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sheetId="8" r:id="rId8"/>
    <s:sheet name="Sale-Leaseback" sheetId="9" r:id="rId9"/>
    <s:sheet name="Share-Based Compensation" sheetId="10" r:id="rId10"/>
    <s:sheet name="Severance and Restructuring Cha" sheetId="11" r:id="rId11"/>
    <s:sheet name="Goodwill and Intangible Assets" sheetId="12" r:id="rId12"/>
    <s:sheet name="Accumulated Other Comprehensive" sheetId="13" r:id="rId13"/>
    <s:sheet name="Earnings Per Share" sheetId="14" r:id="rId14"/>
    <s:sheet name="Debt" sheetId="15" r:id="rId15"/>
    <s:sheet name="Pension and Post-Retirement Ben" sheetId="16" r:id="rId16"/>
    <s:sheet name="Fair Value Measurements" sheetId="17" r:id="rId17"/>
    <s:sheet name="Other Assets and Liabilities" sheetId="18" r:id="rId18"/>
    <s:sheet name="Income Taxes" sheetId="19" r:id="rId19"/>
    <s:sheet name="Legal Matters" sheetId="20" r:id="rId20"/>
    <s:sheet name="Basis of Presentation (Policies" sheetId="21" r:id="rId21"/>
    <s:sheet name="Acquisitions (Tables)" sheetId="22" r:id="rId22"/>
    <s:sheet name="Severance and Restructuring C23" sheetId="23" r:id="rId23"/>
    <s:sheet name="Goodwill and Intangible Assets " sheetId="24" r:id="rId24"/>
    <s:sheet name="Accumulated Other Comprehensi25" sheetId="25" r:id="rId25"/>
    <s:sheet name="Earnings Per Share (Tables)" sheetId="26" r:id="rId26"/>
    <s:sheet name="Debt (Tables)" sheetId="27" r:id="rId27"/>
    <s:sheet name="Pension and Post-Retirement B28" sheetId="28" r:id="rId28"/>
    <s:sheet name="Fair Value Measurements (Tables" sheetId="29" r:id="rId29"/>
    <s:sheet name="Basis of Presentation - Additio" sheetId="30" r:id="rId30"/>
    <s:sheet name="Acquisitions - Additional Infor" sheetId="31" r:id="rId31"/>
    <s:sheet name="Acquisitions - Purchase Price A" sheetId="32" r:id="rId32"/>
    <s:sheet name="Acquisitions - Summary of Purch" sheetId="33" r:id="rId33"/>
    <s:sheet name="Sale-Leaseback - Additional Inf" sheetId="34" r:id="rId34"/>
    <s:sheet name="Share-Based Compensation - Addi" sheetId="35" r:id="rId35"/>
    <s:sheet name="Severance and Restructuring C36" sheetId="36" r:id="rId36"/>
    <s:sheet name="Goodwill and Intangible Asset37" sheetId="37" r:id="rId37"/>
    <s:sheet name="Goodwill and Intangible Asset38" sheetId="38" r:id="rId38"/>
    <s:sheet name="Goodwill and Intangible Asset39" sheetId="39" r:id="rId39"/>
    <s:sheet name="Accumulated Other Comprehensi40" sheetId="40" r:id="rId40"/>
    <s:sheet name="Accumulated Other Comprehensi41" sheetId="41" r:id="rId41"/>
    <s:sheet name="Earnings Per Share - Additional" sheetId="42" r:id="rId42"/>
    <s:sheet name="Earnings Per Share - Schedule o" sheetId="43" r:id="rId43"/>
    <s:sheet name="Debt - Additional Information (" sheetId="44" r:id="rId44"/>
    <s:sheet name="Debt - Schedule of Long-Term De" sheetId="45" r:id="rId45"/>
    <s:sheet name="Pension and Post-Retirement B46" sheetId="46" r:id="rId46"/>
    <s:sheet name="Pension and Post-Retirement B47" sheetId="47" r:id="rId47"/>
    <s:sheet name="Fair Value Measurements - Sched" sheetId="48" r:id="rId48"/>
    <s:sheet name="Fair Value Measurements - Addit" sheetId="49" r:id="rId49"/>
    <s:sheet name="Other Assets and Liabilities - " sheetId="50" r:id="rId50"/>
    <s:sheet name="Income Taxes - Additional Infor" sheetId="51" r:id="rId51"/>
    <s:sheet name="Legal Matters - Additional Info" sheetId="52" r:id="rId52"/>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Sep. 30, 2016</t>
  </si>
  <si>
    <t>Oct. 2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SND</t>
  </si>
  <si>
    <t>Entity Registrant Name</t>
  </si>
  <si>
    <t>ESSENDA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less allowance for doubtful accounts of $16,696 in 2016 and $17,810 in 2015</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 equity:</t>
  </si>
  <si>
    <t>Common stock, $0.10 par value; authorized - 100,000,000 shares, issued - 74,435,628 shares in 2016 and 2015</t>
  </si>
  <si>
    <t>Additional paid-in capital</t>
  </si>
  <si>
    <t>Treasury stock, at cost – 36,967,378 shares in 2016 and 37,178,394 shares in 2015</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t>
  </si>
  <si>
    <t>Common stock, authorized</t>
  </si>
  <si>
    <t>Common stock, issued</t>
  </si>
  <si>
    <t>Treasury stock, shares</t>
  </si>
  <si>
    <t>CONDENSED CONSOLIDATED STATEMENTS OF INCOME (Unaudited) - USD ($) shares in Thousands, $ in Thousands</t>
  </si>
  <si>
    <t>3 Months Ended</t>
  </si>
  <si>
    <t>Sep. 30, 2015</t>
  </si>
  <si>
    <t>Income Statement [Abstract]</t>
  </si>
  <si>
    <t>Net sales</t>
  </si>
  <si>
    <t>Cost of goods sold</t>
  </si>
  <si>
    <t>Gross profit</t>
  </si>
  <si>
    <t>Operating expenses:</t>
  </si>
  <si>
    <t>Warehousing, marketing and administrative expenses</t>
  </si>
  <si>
    <t>Defined benefit plan settlement loss (Note 10)</t>
  </si>
  <si>
    <t>Operating income</t>
  </si>
  <si>
    <t>Interest expense, net</t>
  </si>
  <si>
    <t>Income before income taxes</t>
  </si>
  <si>
    <t>Income tax expense</t>
  </si>
  <si>
    <t>Net income</t>
  </si>
  <si>
    <t>Net income per share - basic:</t>
  </si>
  <si>
    <t>Average number of common shares outstanding - basic</t>
  </si>
  <si>
    <t>Net income per share - diluted:</t>
  </si>
  <si>
    <t>Average number of common shares outstanding - diluted</t>
  </si>
  <si>
    <t>Dividends declared per share</t>
  </si>
  <si>
    <t>CONDENSED CONSOLIDATED STATEMENTS OF COMPREHENSIVE INCOME (Unaudited) - USD ($) $ in Thousands</t>
  </si>
  <si>
    <t>Statement Of Income And Comprehensive Income [Abstract]</t>
  </si>
  <si>
    <t>Other comprehensive income (loss), net of tax</t>
  </si>
  <si>
    <t>Translation adjustments</t>
  </si>
  <si>
    <t>Minimum pension liability adjustments</t>
  </si>
  <si>
    <t>Cash flow hedge adjustments</t>
  </si>
  <si>
    <t>Total other comprehensive income (los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Gain) loss on the disposition of property, plant and equipment</t>
  </si>
  <si>
    <t>Amortization of capitalized financing costs</t>
  </si>
  <si>
    <t>Excess tax cost (benefit) related to share-based compensation</t>
  </si>
  <si>
    <t>Asset impairment charges</t>
  </si>
  <si>
    <t>Loss on sale of equity investment</t>
  </si>
  <si>
    <t>Pension settlement charge</t>
  </si>
  <si>
    <t>Changes in operating assets and liabilities:</t>
  </si>
  <si>
    <t>Increase in accounts receivable, net</t>
  </si>
  <si>
    <t>Decrease in inventory</t>
  </si>
  <si>
    <t>Increase in other assets</t>
  </si>
  <si>
    <t>Increase in accounts payable</t>
  </si>
  <si>
    <t>Increase in accrued liabilities</t>
  </si>
  <si>
    <t>Decrease in other liabilities</t>
  </si>
  <si>
    <t>Net cash provided by operating activities</t>
  </si>
  <si>
    <t>Cash Flows From Investing Activities:</t>
  </si>
  <si>
    <t>Capital expenditures</t>
  </si>
  <si>
    <t>Proceeds from the disposition of property, plant and equipment</t>
  </si>
  <si>
    <t>Acquisition, net of cash acquired</t>
  </si>
  <si>
    <t>Proceeds from sale of equity investment</t>
  </si>
  <si>
    <t>Net cash provided by (used in) investing activities</t>
  </si>
  <si>
    <t>Cash Flows From Financing Activities:</t>
  </si>
  <si>
    <t>Net repayments under revolving credit facility</t>
  </si>
  <si>
    <t>Net proceeds (disbursements) from share-based compensation arrangements</t>
  </si>
  <si>
    <t>Acquisition of treasury stock, at cost</t>
  </si>
  <si>
    <t>Payment of cash dividends</t>
  </si>
  <si>
    <t>Excess tax (cost) benefit related to share-based compensation</t>
  </si>
  <si>
    <t>Payment of debt issuance costs</t>
  </si>
  <si>
    <t>Net cash used in financing activities</t>
  </si>
  <si>
    <t>Effect of exchange rate changes on cash and cash equivalents</t>
  </si>
  <si>
    <t>Net change in cash and cash equivalents</t>
  </si>
  <si>
    <t>Cash and cash equivalents, beginning of period</t>
  </si>
  <si>
    <t>Cash and cash equivalents, end of period</t>
  </si>
  <si>
    <t>Other Cash Flow Information:</t>
  </si>
  <si>
    <t>Income tax payments, net</t>
  </si>
  <si>
    <t>Interest paid</t>
  </si>
  <si>
    <t>Basis of Presentation</t>
  </si>
  <si>
    <t>Organization Consolidation And Presentation Of Financial Statements [Abstract]</t>
  </si>
  <si>
    <t xml:space="preserve">1. Basis of Presentation The accompanying Condensed Consolidated Financial Statements represent Essendant Inc. (“ESND”) with its wholly owned subsidiary Essendant Co. (“ECO”), and ECO’s subsidiaries (collectively, “Essendant” or the “Company”). The Condensed Consolidated Financial Statements have been prepared in accordance with accounting principles generally accepted in the United States and include the accounts of ESND and its subsidiaries. All intercompany transactions and balances have been eliminated. The Company operates in a single reportable segment as a leading distributor of workplace essentials. The accompanying Condensed Consolidated Financial Statements are unaudited. The Condensed Consolidated Balance Sheet as of December 31, 2015, was derived from the December 31, 2015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5 (the “2015 Form 10-K”) for further information. In the opinion of management, the accompanying unaudited consolidated financial statements reflect all adjustments, consisting only of normal recurring adjustments, necessary to present fairly the financial position of Essendant at September 30, 2016 and the results of operations and cash flows for the nine months ended September 30, 2016 and 2015. The results of operations for the three and nine months ended September 30, 2016 should not necessarily be taken as indicative of the results of operations that may be expected for the entire year. New Accounting Pronouncements In May 2014, the Financial Accounting Standards Board (“FASB”) issued Accounting Standards Update (“ASU”) No. 2014-09, Revenue from Contracts with Customers, Revenue from Contracts with Customers,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In March 2016, the FASB issued ASU No. 2016-09, Compensation – Stock Compensation (Topic 718), Improvements to Employee Share-Based Payment Accounting Inventory Approximately 98.4% of total inventory as of September 30, 2016 and December 31, 2015, respectively, has been valued under the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FO cost or market, inventory values would have been $147.2 million and $147.8 million higher than reported as of September 30, 2016 and December 31, 2015, respectively. The change in the LIFO reserve in the third quarter of 2016 included a LIFO liquidation relating to decrements in five of the Company’s thirteen LIFO pools. These decrements resulted in liquidation of LIFO inventory quantities carried at lower costs in prior years as compared with the cost of current year purchases. This liquidation resulted in LIFO income of $2.3 million which was partially offset by LIFO expense of $2.1 million related to current inflation for an overall net decrease in cost of sales of $0.2 million for the three months ended September 30, 2016. For the three months ended September 30, 2015, the change in the method of inventory costing resulted in LIFO income of $3.5 million which was partially offset by LIFO expense of $0.8 million related to inflation for an overall net decrease in cost of sales of $2.7 million. For the nine months ended September 30, 2016, the LIFO income of $2.3 million related to the liquidation was more than offset by LIFO expense of $3.2 million related to current inflation for an overall net increase in cost of sales of $0.9 million. </t>
  </si>
  <si>
    <t>Acquisitions</t>
  </si>
  <si>
    <t>Business Combinations [Abstract]</t>
  </si>
  <si>
    <t>2. Acquisitions Nestor Sales LLC On July 31, 2015, Essendant Co. completed the acquisition of 100% of the capital stock of Nestor Sales LLC (“Nestor”), a leading wholesaler and distributor of tools, equipment and supplies to the transportation industry. This acquisition accelerates the Company’s growth in the automotive aftermarket, complements the Company’s existing industrial offerings while providing access to new customer segments. The purchase price was $41.8 million. This acquisition was funded through a combination of cash on hand and cash available under the Company’s revolving credit facility. Purchase accounting for this transaction was completed as of June 30, 2016. At September 30, 2016, the allocation of the purchase price was as follows (amounts in thousands):
Purchase price, net of cash acquired
$
39,983
Accounts receivable
9,230
Inventories
12,067
Other current assets
339
Property, plant and equipment, net
1,251
Other assets
752
Intangible assets
16,930
Total assets acquired
40,569
Accounts payable
4,992
Accrued liabilities
1,943
Deferred income taxes
3,287
Other long-term liabilities
76
Total liabilities assumed
10,298
Goodwill
$
9,712
The purchased identifiable intangible assets were as follows (amounts in thousands):
Total
Estimated Life
Customer relationships
$
15,570
13 years
Trademark
1,360
2-15 years
Total
$
16,930</t>
  </si>
  <si>
    <t>Sale-Leaseback</t>
  </si>
  <si>
    <t>Leases [Abstract]</t>
  </si>
  <si>
    <t xml:space="preserve">3. Sale-Leaseback On September 23, 2016, the Company entered into an agreement for the sale and leaseback of its facility in City of Industry, CA. The agreement provided for the sale of the facility for a purchase price of $31.7 million and the subsequent leaseback for a two year period. The lease is classified as an operating lease. As a result, the Company recorded a gain of $20.5 million in “warehousing, marketing and administrative expenses.” A deferred gain of approximately $2.8 million that will be amortized into income over the term of the lease was also recorded. As of September 30, 2016, $1.4 million of the deferred gain is reflected in the accompanying Consolidated Balance Sheet under “other long-term liabilities”, with the remainder included as a component of “other current liabilities”. The cash proceeds from the sale were used primarily to pay down long-term debt. </t>
  </si>
  <si>
    <t>Share-Based Compensation</t>
  </si>
  <si>
    <t>Disclosure Of Compensation Related Costs Sharebased Payments [Abstract]</t>
  </si>
  <si>
    <t xml:space="preserve">4. Share-Based Compensation As of September 30, 2016, the Company has two active equity compensation plans. Under the 2015 Long-Term Incentive Plan (as amended and restated), award instruments include, but are not limited to, stock options, restricted stock awards, restricted stock units (“RSUs”), and performance-based awards. Associates and non-employee directors of the Company are eligible to become participants in the plan. The Nonemployee Directors’ Deferred Stock Compensation Plan allows non-employee directors to elect to defer receipt of all or a portion of their annual retainer in deferred stock units. The Company granted 526,697 </t>
  </si>
  <si>
    <t>Severance and Restructuring Charges</t>
  </si>
  <si>
    <t>Restructuring And Related Activities [Abstract]</t>
  </si>
  <si>
    <t>5. Severance and Restructuring Charges Commencing in the first quarter of 2015, the Company began certain restructuring actions which included workforce reductions and facility closures. Commencing in the fourth quarter of 2015, the Company executed actions to reduce costs through management delayering in order to achieve broader functional alignment of the organization. The charges associated with these actions were included in “warehousing, marketing and administrative expenses.” The expenses, cash flows, and accrued liabilities associated with the restructuring actions described above are noted in the following table (in thousands):
Expenses
Cash flow
Accrued Liabilities
For the three months ended September 30,
For the nine months ended September 30,
For the nine months ended September 30,
As of September 30,
2016
2015
2016
2015
2016
2015
2016
First quarter 2015 Actions
Workforce reduction
$
(0.5
)
$
-
$
(0.5
)
$
6.0
Facility closure
$
-
0.2
$
0.3
0.5
Total
$
(0.5
)
0.2
$
(0.2
)
$
6.5
$
1.2
$
3.0
$
0.8
Fourth Quarter 2015 Action
Workforce reduction
$
(0.7
)
N/A
$
(0.7
)
N/A
$
8.0
N/A
$
2.1</t>
  </si>
  <si>
    <t>Goodwill and Intangible Assets</t>
  </si>
  <si>
    <t>Goodwill And Intangible Assets Disclosure [Abstract]</t>
  </si>
  <si>
    <t>6. Goodwill and Intangible Assets The changes in the carrying amount of goodwill are noted in the following table (in thousands):
Goodwill, balance as of December 31, 2015
$
299,355
Purchase accounting adjustments
(1,858
)
Currency translation adjustments
745
Goodwill, balance as of September 30, 2016
$
298,242
The following table summarizes the intangible assets of the Company by major class of intangible assets and the cost, accumulated amortization, net carrying amount, and weighted average life, if applicable (in thousands):
September 30, 2016
December 31, 2015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7,678
$
(59,545
)
$
78,133
16
$
137,938
$
(51,357
)
$
86,581
16
Non-compete agreements
4,651
(4,260
)
391
4
4,644
(4,260
)
384
4
Trademarks
13,725
(5,363
)
8,362
14
13,688
(4,240
)
9,448
14
Total
$
156,054
$
(69,168
)
$
86,886
$
156,270
$
(59,857
)
$
96,413
The following table summarizes the amortization expense to be incurred in 2016 through 2020 on intangible assets (in thousands):
Year
Amount
2016
$
12,242
2017
10,797
2018
8,054
2019
6,937
2020
6,934</t>
  </si>
  <si>
    <t>Accumulated Other Comprehensive Income (Loss)</t>
  </si>
  <si>
    <t>Equity [Abstract]</t>
  </si>
  <si>
    <t>7. Accumulated Other Comprehensive Income (Loss) The change in Accumulated Other Comprehensive Income (Loss) (“AOCI”) by component, net of tax, for the period ended September 30, 2016 was as follows (amounts in thousands):
Foreign Currency Translation
Cash Flow Hedges
Defined Benefit Pension Plans
Total
AOCI, balance as of December 31, 2015
$
(9,866
)
$
146
$
(47,871
)
$
(57,591
)
Other comprehensive (loss) income before reclassifications
2,441
(579
)
(3,946
)
(2,084
)
Settlement loss reclassified from AOCI
-
-
7,453
7,453
Amounts reclassified from AOCI
-
440
2,528
2,968
Net other comprehensive (loss) income
2,441
(139
)
6,035
8,337
AOCI, balance as of September 30, 2016
$
(7,425
)
$
7
$
(41,836
)
$
(49,254
) The following table details the amounts reclassified out of AOCI into the income statement during the three and nine months ended September 30, 2016
Amount Reclassified From AOCI
For the Three
For the Nine
Months Ended
Months Ended
September 30,
September 30,
Affected Line Item In The Statement
Details About AOCI Components
2016
2016
Where Net Income is Presented
Realized and unrealized gains (losses) on cash flow hedges
Gain on interest rate swap, before tax
$
249
$
789
Interest expense, net
Loss on foreign exchange hedges, before tax
-
(70
)
Cost of goods sold
(96
)
(279
)
Tax provision
$
153
$
440
Net of tax
Defined benefit pension plan items
Amortization of prior service cost and unrecognized loss
$
1,237
$
4,125
Warehousing, marketing and administrative expenses
Settlement loss
419
12,163
Defined benefit plan settlement loss
(641
)
(6,307
)
Tax provision
1,015
9,981
Net of tax
Total reclassifications for the period, net of tax
$
1,168
$
10,421</t>
  </si>
  <si>
    <t>Earnings Per Share</t>
  </si>
  <si>
    <t>Earnings Per Share [Abstract]</t>
  </si>
  <si>
    <t xml:space="preserve">8. Earnings Per Share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restricted stock units and deferred stock units are considered dilutive securities. For the three-month period ending September 30, 2016 and 2015, 0.3 and 0.4 million shares of such securities, respectively, were outstanding but were not included in the computation of diluted earnings per share because the effect would be antidilutive. For the nine-month period ending September 30, 2016, 0.3 million shares of securities were excluded from the computation. For the nine-month period September 30, 2015, no shares of securities were excluded from the computation. The following table sets forth the computation of basic and diluted earnings per share (in thousands, except per share data):
For the Three Months Ended
For the Nine Months Ended
September 30,
September 30,
2016
2015
2016
2015
Numerator:
Net income
$
36,742
$
27,667
$
66,205
$
51,492
Denominator:
Denominator for basic earnings per share -
weighted average shares
36,578
37,300
36,560
37,724
Effect of dilutive securities:
Employee stock options and restricted stock
360
308
336
385
Denominator for diluted earnings per share -
Adjusted weighted average shares and the effect of dilutive securities
36,938
37,608
36,896
38,109
Net income per share:
Net income per share - basic
$
1.00
$
0.74
$
1.81
$
1.36
Net income per share - diluted
$
0.99
$
0.74
$
1.79
$
1.35
Common Stock Repurchases As of September 30, 2016 , the Company had Board authorization to repurchase $68.2 million of common stock. During the three months ended September 30, 2016, the Company did not repurchase any shares of its common stock. For the same period in the prior year, the Company repurchased 744,081 shares at an aggregate cost of $25.9 million. During the nine months ended September 30, 2016 and 2015, the Company repurchased 241,270 and 1,525,222 shares of the Company’s common stock at an aggregate cost of $6.8 million and $57.4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During the first nine months of 2016 and 2015, the Company reissued 452,286 and 369,591 shares, respectively, of treasury stock to fulfill its obligations under its equity incentive plans. </t>
  </si>
  <si>
    <t>Debt</t>
  </si>
  <si>
    <t>Debt Disclosure [Abstract]</t>
  </si>
  <si>
    <t xml:space="preserve">9. Debt ESND is a holding company and, as a result, its primary sources of funds are cash generated from operating activities of its direct operating subsidiary, ECO, and from borrowings by ECO. The 2013 Credit Agreement, the 2013 Note Purchase Agreement, and the Receivables Securitization Program (each as defined in Note 11 of the 2015 Form 10-K) (each a “Lending Agreement”) contain restrictions on the use of cash transferred from ECO to ESND. Each of the Lending Agreements also prohibits the Company from exceeding a Leverage Ratio (as defined in the 2013 Credit Agreement and the 2013 Note Purchase Agreement). The maximum Leverage Ratio is 3.50 to 1.00 but increases to up to 4.00 to 1.00 for the first four fiscal quarters (the “Adjusted Leverage Period”) following certain acquisitions. Following the 2015 acquisition of Nestor Sales, an Adjusted Leverage period was applicable through the quarter ended June 30, 2016. On August 30, 2016, the Lending Agreements were amended to extend the Adjusted Leverage Period for two additional quarters. As a result, the maximum permitted Leverage Ratio remains at 4.00 to 1.00 but will revert to 3.50 to 1.00 for the quarter ending March 31, 2017. Debt consisted of the following amounts (in millions):
As of
As of
September 30, 2016
December 31, 2015
2013 Credit Agreement
$
271.8
$
368.4
2013 Note Purchase Agreement
150.0
150.0
Receivables Securitization Program
200.0
200.0
Mortgage &amp; Capital Lease
0.1
0.1
Transaction Costs
(1.7
)
(2.2
)
Total
$
620.2
$
716.3
As of September 30, 2016, 75.9% of the Company’s outstanding debt, excluding capital leases and transaction costs, was priced at variable interest rates based primarily on the applicable bank prime rate or London InterBank Offered Rate (“LIBOR”). The Company had outstanding letters of credit of $11.2 million and $11.6 million under the 2013 Credit Agreement as of September 30, 2016 and December 31, 2015, respectively. As of September 30, 2016, the applicable margin under the 2013 Credit Agreement was As of September 30, 2016 and December 31, 2015, $552.9 million and $448.6 million, respectively, of receivables had been sold to the Investors (as defined in Note 11 to the Company’s Consolidated Financial Statements in the 2015 Form 10-K). Essendant Receivables LLC had $200.0 million outstanding under the Receivables Securitization Program as of September 30, 2016 and December 31, 2015. For additional information about the 2013 Credit Agreement, the 2013 Note Purchase Agreement, and the Receivables Securitization Program, see Note 11 of the 2015 Form 10-K. </t>
  </si>
  <si>
    <t>Pension and Post-Retirement Benefit Plans</t>
  </si>
  <si>
    <t>Compensation And Retirement Disclosure [Abstract]</t>
  </si>
  <si>
    <t xml:space="preserve">10. Pension and Post-Retirement Benefit Plans The Company maintains pension plans covering union and certain non-union employees. For more information on the Company’s retirement plans, see Note 13 to the Company’s Consolidated Financial Statement in the 2015 Form 10-K. A summary of net periodic pension cost related to the Company’s pension plans for the three and nine months ended September 30, 2016 and 2015 was as follows (dollars in thousands):
For the Three Months Ended September 30,
For the Nine Months Ended September 30,
2016
2015
2016
2015
Service cost - benefit earned during the period
$
318
$
321
$
952
$
1,121
Interest cost on projected benefit obligation
1,806
2,208
6,322
6,748
Expected return on plan assets
(2,219
)
(2,803
)
(7,484
)
(8,413
)
Amortization of prior service cost
74
72
222
222
Amortization of actuarial loss
1,163
1,501
3,903
4,401
Settlement loss
419
-
12,163
-
Net periodic pension cost
$
1,561
$
1,299
$
16,078
$
4,079
The Company made cash contributions of $10.0 million and $2.0 million to its pension plans during the nine months ended September 30, 2016 and 2015, respectively. Additional contributions, if any, for 2016 have not yet been determined. As of September 30, 2016 and December 31, 2015, respectively, the Company had accrued $44.7 million and $48.4 million of pension liability within “Other long-term liabilities” on the Condensed Consolidated Balance Sheets. During 2016, the Company has taken several actions to mitigate the interest rate, mortality and investment risks of the Essendant Pension Plan. These actions include a limited-time voluntary lump-sum pension offering to eligible, terminated, vested plan participants As a result of the lump sum offer, a settlement and remeasurement of the Essendant Pension Plan was performed. The remeasurement and activity in the first nine months of 2016 had no cash impact to the Company since the payments were made by the Essendant Pension Trust, and resulted in a $1.5 million improvement to the net funded status of the plan, therefore reducing other long-term liabilities. However, the settlement caused a loss of $12.2 million, which was partially offset by the $8.4 million reduction in Accumulated Other Comprehensive Income related to the unrecognized actuarial loss, for a net impact on shareholders’ equity of $3.8 million as of September 30, 2016 when compared to December 31, 2015. This offer also reduces future pension expense recognized by the Company and volatility related to future obligations of the plan. Defined Contribution Plan The Company has defined contribution plans covering certain salaried associates and non-union hourly paid associates (the “Plan”). The Plan permits associates to defer a portion of their pre-tax and after-tax salary as contributions to the Plan. The Plan also provides for Company-funded discretionary contributions as well as matching associates’ salary deferral contributions, at the discretion of the Board of Directors. The Company recorded expense of $1.8 million and $5.5 million, respectively, for the Company match of employee contributions to the Plan for the three and nine months ended September 30, 2016. During the same periods last year, the Company recorded expense of $1.5 million and $4.4 million to match employee contributions. </t>
  </si>
  <si>
    <t>Fair Value Measurements</t>
  </si>
  <si>
    <t>Fair Value Disclosures [Abstract]</t>
  </si>
  <si>
    <t>11. Fair Value Measurements The Company measures certain financial assets and liabilities, including interest rate swap and foreign currency derivatives, at fair value on a recurring basis, based on market rates of the Company’s positions and other observable interest rates. The fair value of the interest rate swaps is determined by using quoted market forward rates (level 2 inputs) and reflects the present value of the amount the Company would pay for contracts involving the same notional amount and maturity date. The fair value of the foreign currency cash flow hedge is determined by using quoted market spot rates (level 2 inputs). Accounting guidance on fair value establishes a hierarchy for those instruments measured at fair value which distinguishes between assumptions based on market data (observable inputs) and the Company’s own assumptions (unobservable inputs). The hierarchy consists of three levels:
•
Level 1—Quoted market prices in active markets for identical assets or liabilities;
•
Level 2—Inputs other than Level 1 inputs that are either directly or indirectly observable; and
•
Level 3—Unobservable inputs developed using estimates and assumptions developed by the Company which reflect those that a market participant would use. Determining which level to apply to an asset or liability requires significant judgment. The Company evaluates its hierarchy disclosures each quarter. The following table summarizes the financial instruments measured at fair value in the accompanying Condensed Consolidated Balance Sheets as of September 30, 2016 and December 31, 2015 (in thousands):
Fair Value Measurements as of September 30, 2016
Quoted Market Prices in Active Markets for Identical Assets or Liabilities
Significant Other Observable Inputs
Significant Unobservable Inputs
Total
Level 1
Level 2
Level 3
Assets
Foreign exchange hedges
$
95
$
-
$
95
$
-
Liabilities
Interest rate swap
$
501
$
-
$
501
$
-
Foreign exchange hedges
30
-
30
-
$
531
$
-
$
531
$
-
Fair Value Measurements as of December 31, 2015
Quoted Market Prices in Active Markets for Identical Assets or Liabilities
Significant Other Observable Inputs
Significant Unobservable Inputs
Total
Level 1
Level 2
Level 3
Assets
Foreign exchange hedges
$
91
$
-
$
91
$
-
Liabilities
Interest rate swap
$
469
$
-
$
469
$
-
The carrying amount of accounts receivable at September 30, 2016, including $552.9 million of receivables sold under the Receivables Securitization Program, approximates fair value because of the short-term nature of this item. No assets or liabilities were measured at fair value on a nonrecurring basis.</t>
  </si>
  <si>
    <t>Other Assets and Liabilities</t>
  </si>
  <si>
    <t>Other Assets And Liabilities [Abstract]</t>
  </si>
  <si>
    <t xml:space="preserve">12. Other Assets and Liabilities Receivables related to supplier allowances totaling $93.4 million and $111.0 million were included in “Accounts receivable” in the Condensed Consolidated Balance Sheets as of September 30, 2016 and December 31, 2015, respectively. Accrued customer rebates of $64.3 million and $63.6 million as of September 30, 2016 and December 31, 2015, respectively, were included in “Accrued liabilities” in the Condensed Consolidated Balance Sheets. </t>
  </si>
  <si>
    <t>Income Taxes</t>
  </si>
  <si>
    <t>Income Tax Disclosure [Abstract]</t>
  </si>
  <si>
    <t>13. Income Taxes The Company's tax provision for interim periods is determined using an estimate of its annual effective tax rate, adjusted for discrete items. For the three and nine months ended September 30, 2016, the Company recorded income tax expense of $17.1 million and $34.9 million on pre-tax income of $53.8 million and $101.1 million, for an effective tax rate of 31.8% and 34.5%, respectively. For the three and nine months ended September 30, 2015, the Company recorded income tax expense of $20.0 million and $42.6 million on pre-tax income of $47.7 million and $94.1 million, for an effective tax rate of 42.0% and 45.3%, respectively. The Company’s U.S. statutory rate is 35.0%. The most significant factor impacting the effective tax rate for the three and nine months ended September 30, 2016 was the discrete tax impact of the payment of a dividend from a foreign subsidiary. The most significant factors impacting the effective tax rate for the three and nine months ended September 30, 2015 were the discrete tax impacts of the impairment charges and the establishment of a valuation allowance on a capital loss asset for financial reporting purposes related to selling a non-strategic business in the third quarter.</t>
  </si>
  <si>
    <t>Legal Matters</t>
  </si>
  <si>
    <t>Commitments And Contingencies Disclosure [Abstract]</t>
  </si>
  <si>
    <t>14. Legal Matters The Company has been named as a defendant in two lawsuits alleging that the Company sent unsolicited fax advertisements to the named plaintiffs, as well as other persons and entities, in violation of the Telephone Consumer Protection Act of 1991, as amended by the Junk Fax Prevention Act of 2005 ("TCPA"). One lawsuit was initially filed in the United States District Court for the Central District of California on May 1, 2015 and has been dismissed without prejudice and refiled in the United States District Court for the Northern District of Illinois. The other lawsuit was filed in the United States District Court for the Northern District of Illinois on January 14, 2016. In both lawsuits the plaintiffs filed a motion asking the Court to certify a class of plaintiffs comprised of persons and entities who allegedly received fax advertisements from the Company. Under the TCPA, recipients of unsolicited fax advertisements can seek damages of $500 per fax for inadvertent violations and up to $1,500 per fax for knowing and willful violations. Other reported TCPA lawsuits have resulted in a broad range of outcomes, with each case being dependent on its own unique set of facts and circumstances. In each lawsuit, the Company is vigorously contesting class certification and denies that any violations occurred. Litigation of this kind, however, is likely to lead to settlement negotiations, including negotiations prompted by pre-trial civil court procedures. Regardless of whether the lawsuits are resolved at trial or through settlement, the Company believes that a loss associated with resolution of pending claims is probable. However, the amount of any such loss, which could be material, cannot be reasonably estimated because the Company is continuing to evaluate its defenses based on its internal review and investigation of prior events, new information and future circumstances. The Company is also involved in other legal proceedings arising in the ordinary course of or incidental to its business. The Company has established reserves, which are not material, for potential losses that are probable and reasonably estimable that may result from those proceedings. In many cases, however, it is difficult to determine whether a loss is probable or even possible or to estimate the amount or range of potential loss, particularly where proceedings may be in relatively early stages or where plaintiffs are seeking substantial or indeterminate damages. Matters frequently need to be more developed before a loss or range of loss can reasonably be estimated. The Company believes that such ordinary course legal proceedings will be resolved with no material adverse effect upon its financial condition or results of operations. 1</t>
  </si>
  <si>
    <t>Basis of Presentation (Policies)</t>
  </si>
  <si>
    <t>Accounting Policies [Abstract]</t>
  </si>
  <si>
    <t>Consolidation, Policy</t>
  </si>
  <si>
    <t xml:space="preserve">The accompanying Condensed Consolidated Financial Statements represent Essendant Inc. (“ESND”) with its wholly owned subsidiary Essendant Co. (“ECO”), and ECO’s subsidiaries (collectively, “Essendant” or the “Company”). The Condensed Consolidated Financial Statements have been prepared in accordance with accounting principles generally accepted in the United States and include the accounts of ESND and its subsidiaries. All intercompany transactions and balances have been eliminated. The Company operates in a single reportable segment as a leading distributor of workplace essentials. The accompanying Condensed Consolidated Financial Statements are unaudited. The Condensed Consolidated Balance Sheet as of December 31, 2015, was derived from the December 31, 2015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5 (the “2015 Form 10-K”) for further information. In the opinion of management, the accompanying unaudited consolidated financial statements reflect all adjustments, consisting only of normal recurring adjustments, necessary to present fairly the financial position of Essendant at September 30, 2016 and the results of operations and cash flows for the nine months ended September 30, 2016 and 2015. The results of operations for the three and nine months ended September 30, 2016 should not necessarily be taken as indicative of the results of operations that may be expected for the entire year. </t>
  </si>
  <si>
    <t>New Accounting Pronouncements</t>
  </si>
  <si>
    <t>New Accounting Pronouncements In May 2014, the Financial Accounting Standards Board (“FASB”) issued Accounting Standards Update (“ASU”) No. 2014-09, Revenue from Contracts with Customers, Revenue from Contracts with Customers,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In March 2016, the FASB issued ASU No. 2016-09, Compensation – Stock Compensation (Topic 718), Improvements to Employee Share-Based Payment Accounting</t>
  </si>
  <si>
    <t>Inventory</t>
  </si>
  <si>
    <t xml:space="preserve">Inventory Approximately 98.4% of total inventory as of September 30, 2016 and December 31, 2015, respectively, has been valued under the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FO cost or market, inventory values would have been $147.2 million and $147.8 million higher than reported as of September 30, 2016 and December 31, 2015, respectively. The change in the LIFO reserve in the third quarter of 2016 included a LIFO liquidation relating to decrements in five of the Company’s thirteen LIFO pools. These decrements resulted in liquidation of LIFO inventory quantities carried at lower costs in prior years as compared with the cost of current year purchases. This liquidation resulted in LIFO income of $2.3 million which was partially offset by LIFO expense of $2.1 million related to current inflation for an overall net decrease in cost of sales of $0.2 million for the three months ended September 30, 2016. For the three months ended September 30, 2015, the change in the method of inventory costing resulted in LIFO income of $3.5 million which was partially offset by LIFO expense of $0.8 million related to inflation for an overall net decrease in cost of sales of $2.7 million. For the nine months ended September 30, 2016, the LIFO income of $2.3 million related to the liquidation was more than offset by LIFO expense of $3.2 million related to current inflation for an overall net increase in cost of sales of $0.9 million. </t>
  </si>
  <si>
    <t>Acquisitions (Tables)</t>
  </si>
  <si>
    <t>Purchase Price Allocation</t>
  </si>
  <si>
    <t>At September 30, 2016, the allocation of the purchase price was as follows (amounts in thousands):
Purchase price, net of cash acquired
$
39,983
Accounts receivable
9,230
Inventories
12,067
Other current assets
339
Property, plant and equipment, net
1,251
Other assets
752
Intangible assets
16,930
Total assets acquired
40,569
Accounts payable
4,992
Accrued liabilities
1,943
Deferred income taxes
3,287
Other long-term liabilities
76
Total liabilities assumed
10,298
Goodwill
$
9,712</t>
  </si>
  <si>
    <t>Summary of Purchased Identifiable Intangible Assets</t>
  </si>
  <si>
    <t>The purchased identifiable intangible assets were as follows (amounts in thousands):
Total
Estimated Life
Customer relationships
$
15,570
13 years
Trademark
1,360
2-15 years
Total
$
16,930</t>
  </si>
  <si>
    <t>Severance and Restructuring Charges (Tables)</t>
  </si>
  <si>
    <t>Schedule of Expenses, Cash Flows, and Accrued Liabilities Associated with Restructuring Actions</t>
  </si>
  <si>
    <t>The expenses, cash flows, and accrued liabilities associated with the restructuring actions described above are noted in the following table (in thousands):
Expenses
Cash flow
Accrued Liabilities
For the three months ended September 30,
For the nine months ended September 30,
For the nine months ended September 30,
As of September 30,
2016
2015
2016
2015
2016
2015
2016
First quarter 2015 Actions
Workforce reduction
$
(0.5
)
$
-
$
(0.5
)
$
6.0
Facility closure
$
-
0.2
$
0.3
0.5
Total
$
(0.5
)
0.2
$
(0.2
)
$
6.5
$
1.2
$
3.0
$
0.8
Fourth Quarter 2015 Action
Workforce reduction
$
(0.7
)
N/A
$
(0.7
)
N/A
$
8.0
N/A
$
2.1</t>
  </si>
  <si>
    <t>Goodwill and Intangible Assets (Tables)</t>
  </si>
  <si>
    <t>Summary of Changes in Carrying Amount of Goodwill</t>
  </si>
  <si>
    <t>The changes in the carrying amount of goodwill are noted in the following table (in thousands):
Goodwill, balance as of December 31, 2015
$
299,355
Purchase accounting adjustments
(1,858
)
Currency translation adjustments
745
Goodwill, balance as of September 30, 2016
$
298,242</t>
  </si>
  <si>
    <t>Summary of Intangible Assets of Company by Major Class</t>
  </si>
  <si>
    <t>The following table summarizes the intangible assets of the Company by major class of intangible assets and the cost, accumulated amortization, net carrying amount, and weighted average life, if applicable (in thousands):
September 30, 2016
December 31, 2015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7,678
$
(59,545
)
$
78,133
16
$
137,938
$
(51,357
)
$
86,581
16
Non-compete agreements
4,651
(4,260
)
391
4
4,644
(4,260
)
384
4
Trademarks
13,725
(5,363
)
8,362
14
13,688
(4,240
)
9,448
14
Total
$
156,054
$
(69,168
)
$
86,886
$
156,270
$
(59,857
)
$
96,413</t>
  </si>
  <si>
    <t>Summary of Amortization Expense to be Incurred in 2016 Through 2020 on Intangible Assets</t>
  </si>
  <si>
    <t>The following table summarizes the amortization expense to be incurred in 2016 through 2020 on intangible assets (in thousands):
Year
Amount
2016
$
12,242
2017
10,797
2018
8,054
2019
6,937
2020
6,934</t>
  </si>
  <si>
    <t>Accumulated Other Comprehensive Income (Loss) (Tables)</t>
  </si>
  <si>
    <t>Change in Accumulated Other Comprehensive Income (Loss) (AOCI) by Component, Net of Tax</t>
  </si>
  <si>
    <t xml:space="preserve">The change in Accumulated Other Comprehensive Income (Loss) (“AOCI”) by component, net of tax, for the period ended September 30, 2016 was as follows (amounts in thousands):
Foreign Currency Translation
Cash Flow Hedges
Defined Benefit Pension Plans
Total
AOCI, balance as of December 31, 2015
$
(9,866
)
$
146
$
(47,871
)
$
(57,591
)
Other comprehensive (loss) income before reclassifications
2,441
(579
)
(3,946
)
(2,084
)
Settlement loss reclassified from AOCI
-
-
7,453
7,453
Amounts reclassified from AOCI
-
440
2,528
2,968
Net other comprehensive (loss) income
2,441
(139
)
6,035
8,337
AOCI, balance as of September 30, 2016
$
(7,425
)
$
7
$
(41,836
)
$
(49,254
) </t>
  </si>
  <si>
    <t>Amounts Reclassified Out of AOCI into Income Statement</t>
  </si>
  <si>
    <t>The following table details the amounts reclassified out of AOCI into the income statement during the three and nine months ended September 30, 2016
Amount Reclassified From AOCI
For the Three
For the Nine
Months Ended
Months Ended
September 30,
September 30,
Affected Line Item In The Statement
Details About AOCI Components
2016
2016
Where Net Income is Presented
Realized and unrealized gains (losses) on cash flow hedges
Gain on interest rate swap, before tax
$
249
$
789
Interest expense, net
Loss on foreign exchange hedges, before tax
-
(70
)
Cost of goods sold
(96
)
(279
)
Tax provision
$
153
$
440
Net of tax
Defined benefit pension plan items
Amortization of prior service cost and unrecognized loss
$
1,237
$
4,125
Warehousing, marketing and administrative expenses
Settlement loss
419
12,163
Defined benefit plan settlement loss
(641
)
(6,307
)
Tax provision
1,015
9,981
Net of tax
Total reclassifications for the period, net of tax
$
1,168
$
10,421</t>
  </si>
  <si>
    <t>Earnings Per Share (Tables)</t>
  </si>
  <si>
    <t>Schedule of Computation of Basic and Diluted Earnings Per Share</t>
  </si>
  <si>
    <t>The following table sets forth the computation of basic and diluted earnings per share (in thousands, except per share data):
For the Three Months Ended
For the Nine Months Ended
September 30,
September 30,
2016
2015
2016
2015
Numerator:
Net income
$
36,742
$
27,667
$
66,205
$
51,492
Denominator:
Denominator for basic earnings per share -
weighted average shares
36,578
37,300
36,560
37,724
Effect of dilutive securities:
Employee stock options and restricted stock
360
308
336
385
Denominator for diluted earnings per share -
Adjusted weighted average shares and the effect of dilutive securities
36,938
37,608
36,896
38,109
Net income per share:
Net income per share - basic
$
1.00
$
0.74
$
1.81
$
1.36
Net income per share - diluted
$
0.99
$
0.74
$
1.79
$
1.35</t>
  </si>
  <si>
    <t>Debt (Tables)</t>
  </si>
  <si>
    <t>Schedule of Long-Term Debt Components</t>
  </si>
  <si>
    <t>Debt consisted of the following amounts (in millions):
As of
As of
September 30, 2016
December 31, 2015
2013 Credit Agreement
$
271.8
$
368.4
2013 Note Purchase Agreement
150.0
150.0
Receivables Securitization Program
200.0
200.0
Mortgage &amp; Capital Lease
0.1
0.1
Transaction Costs
(1.7
)
(2.2
)
Total
$
620.2
$
716.3</t>
  </si>
  <si>
    <t>Pension and Post-Retirement Benefit Plans (Tables)</t>
  </si>
  <si>
    <t>Schedule of Components of Net Periodic Pension Cost</t>
  </si>
  <si>
    <t>A summary of net periodic pension cost related to the Company’s pension plans for the three and nine months ended September 30, 2016 and 2015 was as follows (dollars in thousands):
For the Three Months Ended September 30,
For the Nine Months Ended September 30,
2016
2015
2016
2015
Service cost - benefit earned during the period
$
318
$
321
$
952
$
1,121
Interest cost on projected benefit obligation
1,806
2,208
6,322
6,748
Expected return on plan assets
(2,219
)
(2,803
)
(7,484
)
(8,413
)
Amortization of prior service cost
74
72
222
222
Amortization of actuarial loss
1,163
1,501
3,903
4,401
Settlement loss
419
-
12,163
-
Net periodic pension cost
$
1,561
$
1,299
$
16,078
$
4,079</t>
  </si>
  <si>
    <t>Fair Value Measurements (Tables)</t>
  </si>
  <si>
    <t>Schedule of Financial Instruments Measured at Fair Value</t>
  </si>
  <si>
    <t>The following table summarizes the financial instruments measured at fair value in the accompanying Condensed Consolidated Balance Sheets as of September 30, 2016 and December 31, 2015 (in thousands):
Fair Value Measurements as of September 30, 2016
Quoted Market Prices in Active Markets for Identical Assets or Liabilities
Significant Other Observable Inputs
Significant Unobservable Inputs
Total
Level 1
Level 2
Level 3
Assets
Foreign exchange hedges
$
95
$
-
$
95
$
-
Liabilities
Interest rate swap
$
501
$
-
$
501
$
-
Foreign exchange hedges
30
-
30
-
$
531
$
-
$
531
$
-
Fair Value Measurements as of December 31, 2015
Quoted Market Prices in Active Markets for Identical Assets or Liabilities
Significant Other Observable Inputs
Significant Unobservable Inputs
Total
Level 1
Level 2
Level 3
Assets
Foreign exchange hedges
$
91
$
-
$
91
$
-
Liabilities
Interest rate swap
$
469
$
-
$
469
$
-</t>
  </si>
  <si>
    <t>Basis of Presentation - Additional Information (Detail) - USD ($) $ in Millions</t>
  </si>
  <si>
    <t>Percentage inventory valued under LIFO</t>
  </si>
  <si>
    <t>98.40%</t>
  </si>
  <si>
    <t>Higher inventory if FIFO applied entirely</t>
  </si>
  <si>
    <t>Effect of LIFO inventory liquidation on income</t>
  </si>
  <si>
    <t>LIFO expense related to inflation increase in cost of sales</t>
  </si>
  <si>
    <t>Increase (decrease) in cost of sales due to LIFO accounting method</t>
  </si>
  <si>
    <t>Acquisitions - Additional Information (Detail) - Nestor Sales LLC [Member] $ in Millions</t>
  </si>
  <si>
    <t>Jul. 31, 2015USD ($)</t>
  </si>
  <si>
    <t>Business Acquisition [Line Items]</t>
  </si>
  <si>
    <t>Stock acquisition, percentage acquired</t>
  </si>
  <si>
    <t>100.00%</t>
  </si>
  <si>
    <t>Business acquisition cash paid</t>
  </si>
  <si>
    <t>Acquisitions - Purchase Price Allocation (Detail) - USD ($) $ in Thousands</t>
  </si>
  <si>
    <t>Nestor Sales LLC (Preliminary) [Member]</t>
  </si>
  <si>
    <t>Purchase price, net of cash acquired</t>
  </si>
  <si>
    <t>Accounts receivable</t>
  </si>
  <si>
    <t>Other assets</t>
  </si>
  <si>
    <t>Intangible assets</t>
  </si>
  <si>
    <t>Total assets acquired</t>
  </si>
  <si>
    <t>Total liabilities assumed</t>
  </si>
  <si>
    <t>Acquisitions - Summary of Purchased Identifiable Intangible Assets (Detail) - Nestor Sales LLC (Preliminary) [Member] $ in Thousands</t>
  </si>
  <si>
    <t>Sep. 30, 2016USD ($)</t>
  </si>
  <si>
    <t>Acquired Finite Lived Intangible Assets [Line Items]</t>
  </si>
  <si>
    <t>Finite lived intangible assets</t>
  </si>
  <si>
    <t>Customer relationships [Member]</t>
  </si>
  <si>
    <t>Finite lived intangible assets estimated life</t>
  </si>
  <si>
    <t>13 years</t>
  </si>
  <si>
    <t>Trademarks [Member]</t>
  </si>
  <si>
    <t>Trademarks [Member] | Minimum [Member]</t>
  </si>
  <si>
    <t>2 years</t>
  </si>
  <si>
    <t>Trademarks [Member] | Maximum [Member]</t>
  </si>
  <si>
    <t>15 years</t>
  </si>
  <si>
    <t>Sale-Leaseback - Additional Information (Detail) - Facility in City of Industry [Member] - CA - USD ($) $ in Millions</t>
  </si>
  <si>
    <t>Sep. 23, 2016</t>
  </si>
  <si>
    <t>Sale Leaseback Transaction [Line Items]</t>
  </si>
  <si>
    <t>Sale and leaseback agreement date</t>
  </si>
  <si>
    <t>Sep. 23,
		2016</t>
  </si>
  <si>
    <t>Purchase price for sale of facility</t>
  </si>
  <si>
    <t>Subsequent leaseback period</t>
  </si>
  <si>
    <t>Classification of lease</t>
  </si>
  <si>
    <t>operating lease</t>
  </si>
  <si>
    <t>Sale and leaseback, deferred gain amortized into income over lease term</t>
  </si>
  <si>
    <t>Warehousing, Marketing and Administrative Expenses [Member]</t>
  </si>
  <si>
    <t>Sale and leaseback, recorded gain</t>
  </si>
  <si>
    <t>Other Current Liabilities [Member]</t>
  </si>
  <si>
    <t>Sale and leaseback, deferred gain</t>
  </si>
  <si>
    <t>Share-Based Compensation - Additional Information (Detail)</t>
  </si>
  <si>
    <t>Sep. 30, 2016Plansshares</t>
  </si>
  <si>
    <t>Sep. 30, 2015shares</t>
  </si>
  <si>
    <t>Share Based Compensation Arrangement By Share Based Payment Award [Line Items]</t>
  </si>
  <si>
    <t>Number of share-based compensation plans | Plans</t>
  </si>
  <si>
    <t>Restricted Stock [Member]</t>
  </si>
  <si>
    <t>Restricted stock and restricted stock units granted</t>
  </si>
  <si>
    <t>Restricted Stock Units (RSUs) [Member]</t>
  </si>
  <si>
    <t>Severance and Restructuring Charges - Schedule of Expenses, Cash Flows, and Accrued Liabilities Associated with Restructuring Actions (Detail) - USD ($)</t>
  </si>
  <si>
    <t>Restructuring Cost And Reserve [Line Items]</t>
  </si>
  <si>
    <t>Cash flow associated with restructuring actions</t>
  </si>
  <si>
    <t>Accrued Liabilities associated with restructuring actions</t>
  </si>
  <si>
    <t>Fourth Quarter 2015 Action Workforce Reduction [Member]</t>
  </si>
  <si>
    <t>Expenses associated with restructuring actions</t>
  </si>
  <si>
    <t>Warehousing, Marketing and Administrative Expenses [Member] | First Quarter 2015 Actions Workforce Reduction [Member]</t>
  </si>
  <si>
    <t>Warehousing, Marketing and Administrative Expenses [Member] | First Quarter 2015 Actions Facility Closure [Member]</t>
  </si>
  <si>
    <t>Warehousing, Marketing and Administrative Expenses [Member] | Fourth Quarter 2015 Action Workforce Reduction [Member]</t>
  </si>
  <si>
    <t>Goodwill and Intangible Assets - Summary of Changes in Carrying Amount of Goodwill (Detail) $ in Thousands</t>
  </si>
  <si>
    <t>Goodwill, balance as of December 31, 2015</t>
  </si>
  <si>
    <t>Purchase accounting adjustments</t>
  </si>
  <si>
    <t>Currency translation adjustments</t>
  </si>
  <si>
    <t>Goodwill, balance as of September 30, 2016</t>
  </si>
  <si>
    <t>Goodwill and Intangible Assets - Summary of Intangible Assets of Company by Major Class (Detail) - USD ($) $ in Thousands</t>
  </si>
  <si>
    <t>12 Months Ended</t>
  </si>
  <si>
    <t>Schedule Of Intangible Assets [Line Items]</t>
  </si>
  <si>
    <t>Intangible assets subject to amortization, Gross Carrying Amount</t>
  </si>
  <si>
    <t>Intangible assets subject to amortization, Accumulated Amortization</t>
  </si>
  <si>
    <t>Intangible assets subject to amortization, Net Carrying Amount</t>
  </si>
  <si>
    <t>Customer relationships and other intangibles [Member]</t>
  </si>
  <si>
    <t>Intangible assets subject to amortization, Weighted Average Useful Life (years)</t>
  </si>
  <si>
    <t>16 years</t>
  </si>
  <si>
    <t>Non-compete Agreements [Member]</t>
  </si>
  <si>
    <t>4 years</t>
  </si>
  <si>
    <t>14 years</t>
  </si>
  <si>
    <t>Goodwill and Intangible Assets - Summary of Amortization Expense to be Incurred in 2016 Through 2020 on Intangible Assets (Detail) $ in Thousands</t>
  </si>
  <si>
    <t>Accumulated Other Comprehensive Income (Loss) - Change in Accumulated Other Comprehensive Income (Loss) (AOCI) by Component, Net of Tax (Detail) - USD ($) $ in Thousands</t>
  </si>
  <si>
    <t>Accumulated Other Comprehensive Income Loss [Line Items]</t>
  </si>
  <si>
    <t>AOCI, balance as of December 31, 2015</t>
  </si>
  <si>
    <t>Other comprehensive (loss) income before reclassifications</t>
  </si>
  <si>
    <t>Settlement loss reclassified from AOCI</t>
  </si>
  <si>
    <t>Amounts reclassified from AOCI</t>
  </si>
  <si>
    <t>AOCI, balance as of September 30, 2016</t>
  </si>
  <si>
    <t>Foreign Currency Translation [Member]</t>
  </si>
  <si>
    <t>Cash Flow Hedges [Member]</t>
  </si>
  <si>
    <t>Defined Benefit Pension Plans [Member]</t>
  </si>
  <si>
    <t>AOCI, Total [Member]</t>
  </si>
  <si>
    <t>Accumulated Other Comprehensive Income (Loss) - Amounts Reclassified Out of AOCI into Income Statement (Detail) - USD ($) $ in Thousands</t>
  </si>
  <si>
    <t>Reclassification Adjustment out of Accumulated Other Comprehensive Income [Line Items]</t>
  </si>
  <si>
    <t>Tax provision</t>
  </si>
  <si>
    <t>Amount Reclassified From AOCI [Member]</t>
  </si>
  <si>
    <t>Amount Reclassified From AOCI [Member] | Cash Flow Hedges [Member]</t>
  </si>
  <si>
    <t>Amount Reclassified From AOCI [Member] | Defined Benefit Pension Plans [Member]</t>
  </si>
  <si>
    <t>Amount Reclassified From AOCI [Member] | Interest Rate Swap [Member] | Cash Flow Hedges [Member]</t>
  </si>
  <si>
    <t>Earnings Per Share - Additional Information (Detail) - USD ($) $ in Millions</t>
  </si>
  <si>
    <t>Antidilutive securities excluded from computation of earnings per share amount</t>
  </si>
  <si>
    <t>Additional authorized repurchase amount</t>
  </si>
  <si>
    <t>Number of shares repurchased</t>
  </si>
  <si>
    <t>Repurchase of common stock, value</t>
  </si>
  <si>
    <t>Treasury stock reissued, shares</t>
  </si>
  <si>
    <t>Earnings Per Share - Schedule of Computation of Basic and Diluted Earnings Per Share (Detail) - USD ($) $ / shares in Units, shares in Thousands, $ in Thousands</t>
  </si>
  <si>
    <t>Denominator for basic earnings per share - weighted average shares</t>
  </si>
  <si>
    <t>Effect of dilutive securities: Employee stock options and restricted stock</t>
  </si>
  <si>
    <t>Denominator for diluted earnings per share - Adjusted weighted average shares and the effect of dilutive securities</t>
  </si>
  <si>
    <t>Net income per share - basic</t>
  </si>
  <si>
    <t>Net income per share - diluted</t>
  </si>
  <si>
    <t>Debt - Additional Information (Detail) $ in Millions</t>
  </si>
  <si>
    <t>Mar. 31, 2017</t>
  </si>
  <si>
    <t>Jun. 30, 2016</t>
  </si>
  <si>
    <t>Dec. 31, 2015USD ($)</t>
  </si>
  <si>
    <t>Debt Instrument [Line Items]</t>
  </si>
  <si>
    <t>Percentage of outstanding debt priced at variable interest rates</t>
  </si>
  <si>
    <t>75.90%</t>
  </si>
  <si>
    <t>Receivables sold to Investors</t>
  </si>
  <si>
    <t>2013 Credit Agreement [Member]</t>
  </si>
  <si>
    <t>Outstanding letters of credit</t>
  </si>
  <si>
    <t>LIBOR-based loans rates</t>
  </si>
  <si>
    <t>2.00%</t>
  </si>
  <si>
    <t>Alternate base rate loans rates</t>
  </si>
  <si>
    <t>1.00%</t>
  </si>
  <si>
    <t>Credit facility</t>
  </si>
  <si>
    <t>2013 Note Purchase Agreement [Member]</t>
  </si>
  <si>
    <t>Leverage ratio</t>
  </si>
  <si>
    <t>Credit facility, frequency of payment and payment terms</t>
  </si>
  <si>
    <t>Interest under the 2013 Note Purchase Agreement is payable semi-annually at a rate per annum equal to 3.75% (3.66% after the effect of terminating an interest rate swap),</t>
  </si>
  <si>
    <t>Basis spread on variable rate</t>
  </si>
  <si>
    <t>3.75%</t>
  </si>
  <si>
    <t>Effective interest rate</t>
  </si>
  <si>
    <t>3.66%</t>
  </si>
  <si>
    <t>2013 Note Purchase Agreement [Member] | Leverage Ratio Between 3.50 to 3.75 [Member]</t>
  </si>
  <si>
    <t>Increase in interest rate</t>
  </si>
  <si>
    <t>0.625%</t>
  </si>
  <si>
    <t>2013 Note Purchase Agreement [Member] | Leverage Ratio Between 3.75 to 4.00 [Member]</t>
  </si>
  <si>
    <t>0.75%</t>
  </si>
  <si>
    <t>Receivables Securitization Program [Member]</t>
  </si>
  <si>
    <t>Receivables Securitization Program [Member] | Essendant Receivables LLC [Member]</t>
  </si>
  <si>
    <t>Maximum [Member] | Lending Agreement [Member]</t>
  </si>
  <si>
    <t>Maximum [Member] | 2013 Note Purchase Agreement [Member] | Leverage Ratio Between 3.50 to 3.75 [Member]</t>
  </si>
  <si>
    <t>Maximum [Member] | 2013 Note Purchase Agreement [Member] | Leverage Ratio Between 3.75 to 4.00 [Member]</t>
  </si>
  <si>
    <t>Minimum [Member] | 2013 Note Purchase Agreement [Member] | Leverage Ratio Between 3.50 to 3.75 [Member]</t>
  </si>
  <si>
    <t>Minimum [Member] | 2013 Note Purchase Agreement [Member] | Leverage Ratio Between 3.75 to 4.00 [Member]</t>
  </si>
  <si>
    <t>Scenario Forecast [Member] | Maximum [Member] | Lending Agreement [Member]</t>
  </si>
  <si>
    <t>Debt - Schedule of Long-Term Debt Components (Detail) - USD ($) $ in Millions</t>
  </si>
  <si>
    <t>Mortgage &amp; Capital Lease</t>
  </si>
  <si>
    <t>Transaction Costs</t>
  </si>
  <si>
    <t>Total</t>
  </si>
  <si>
    <t>Credit Agreement</t>
  </si>
  <si>
    <t>Note Purchase Agreement</t>
  </si>
  <si>
    <t>Pension and Post-Retirement Benefit Plans - Schedule of Components of Net Periodic Pension Cost (Detail) - Pension Plans [Member] - USD ($) $ in Thousands</t>
  </si>
  <si>
    <t>Defined Benefit Plan Disclosure [Line Items]</t>
  </si>
  <si>
    <t>Service cost - benefit earned during the period</t>
  </si>
  <si>
    <t>Interest cost on projected benefit obligation</t>
  </si>
  <si>
    <t>Expected return on plan assets</t>
  </si>
  <si>
    <t>Amortization of prior service cost</t>
  </si>
  <si>
    <t>Amortization of actuarial loss</t>
  </si>
  <si>
    <t>Settlement loss</t>
  </si>
  <si>
    <t>Net periodic pension cost</t>
  </si>
  <si>
    <t>Pension and Post-Retirement Benefit Plans - Additional Information (Detail) - USD ($) $ in Thousands</t>
  </si>
  <si>
    <t>Cash contribution to pension plan during the period</t>
  </si>
  <si>
    <t>Pension plan liabilities</t>
  </si>
  <si>
    <t>Improvement to net funded status of plan</t>
  </si>
  <si>
    <t>Settlement of Pension Plan, net impact on shareholders' equity</t>
  </si>
  <si>
    <t>Reduction of unrecognized actuarial loss included in accumulated and other comprehensive income</t>
  </si>
  <si>
    <t>Company contributions</t>
  </si>
  <si>
    <t>Fair Value Measurements - Schedule of Financial Instruments Measured at Fair Value (Detail) - USD ($) $ in Thousands</t>
  </si>
  <si>
    <t>Fair Value, Assets and Liabilities Measured on Recurring and Nonrecurring Basis [Line Items]</t>
  </si>
  <si>
    <t>Foreign Exchange [Member]</t>
  </si>
  <si>
    <t>Foreign exchange hedges</t>
  </si>
  <si>
    <t>Interest Rate Swap [Member]</t>
  </si>
  <si>
    <t>Interest rate swap</t>
  </si>
  <si>
    <t>Significant Other Observable Inputs Level 2 [Member]</t>
  </si>
  <si>
    <t>Significant Other Observable Inputs Level 2 [Member] | Foreign Exchange [Member]</t>
  </si>
  <si>
    <t>Significant Other Observable Inputs Level 2 [Member] | Interest Rate Swap [Member]</t>
  </si>
  <si>
    <t>Fair Value Measurements - Additional Information (Detail) - USD ($)</t>
  </si>
  <si>
    <t>Assets measured at fair value on a nonrecurring basis</t>
  </si>
  <si>
    <t>Liabilities measured at fair value on a nonrecurring basis</t>
  </si>
  <si>
    <t>Other Assets and Liabilities - Additional Information (Detail) - USD ($) $ in Millions</t>
  </si>
  <si>
    <t>Receivables related to supplier allowances included Accounts receivable</t>
  </si>
  <si>
    <t>Accrued customer rebates included in Accrued liabilities</t>
  </si>
  <si>
    <t>Income Taxes - Additional Information (Detail) - USD ($) $ in Thousands</t>
  </si>
  <si>
    <t>Effective income tax percent</t>
  </si>
  <si>
    <t>31.80%</t>
  </si>
  <si>
    <t>42.00%</t>
  </si>
  <si>
    <t>34.50%</t>
  </si>
  <si>
    <t>45.30%</t>
  </si>
  <si>
    <t>United States statutory income tax rate, percent</t>
  </si>
  <si>
    <t>35.00%</t>
  </si>
  <si>
    <t>Legal Matters - Additional Information (Detail)</t>
  </si>
  <si>
    <t>Jan. 14, 2016Lawsuit</t>
  </si>
  <si>
    <t>May 01, 2015Lawsuit</t>
  </si>
  <si>
    <t>Sep. 30, 2016USD ($)Lawsuit</t>
  </si>
  <si>
    <t>Commitments And Contingencies [Line Items]</t>
  </si>
  <si>
    <t>Number of lawsuits filed</t>
  </si>
  <si>
    <t>Inadvertent Violation under TCPA for Unsolicited Fax Advertisement [Member]</t>
  </si>
  <si>
    <t>Damages sought by plaintiff per violation | $</t>
  </si>
  <si>
    <t>Willful Violation under TCPA for Unsolicited Fax Advertisement [Member]</t>
  </si>
  <si>
    <t>United States District Court California [Member]</t>
  </si>
  <si>
    <t>United States District Court Illinoi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355999</v>
      </c>
    </row>
    <row r="12" spans="1:3">
      <c s="4" r="A12" t="s">
        <v>19</v>
      </c>
      <c s="4" r="B12" t="s">
        <v>20</v>
      </c>
    </row>
    <row r="13" spans="1:3">
      <c s="4" r="A13" t="s">
        <v>21</v>
      </c>
      <c s="4" r="B13" t="s">
        <v>22</v>
      </c>
    </row>
    <row r="14" spans="1:3">
      <c s="4" r="A14" t="s">
        <v>23</v>
      </c>
      <c s="6" r="C14" t="n">
        <v>36968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2647</v>
      </c>
      <c s="7" r="C3" t="n">
        <v>29983</v>
      </c>
    </row>
    <row r="4" spans="1:3">
      <c s="4" r="A4" t="s">
        <v>28</v>
      </c>
      <c s="6" r="B4" t="n">
        <v>752260</v>
      </c>
      <c s="6" r="C4" t="n">
        <v>716537</v>
      </c>
    </row>
    <row r="5" spans="1:3">
      <c s="4" r="A5" t="s">
        <v>29</v>
      </c>
      <c s="6" r="B5" t="n">
        <v>850463</v>
      </c>
      <c s="6" r="C5" t="n">
        <v>922162</v>
      </c>
    </row>
    <row r="6" spans="1:3">
      <c s="4" r="A6" t="s">
        <v>30</v>
      </c>
      <c s="6" r="B6" t="n">
        <v>44771</v>
      </c>
      <c s="6" r="C6" t="n">
        <v>27310</v>
      </c>
    </row>
    <row r="7" spans="1:3">
      <c s="4" r="A7" t="s">
        <v>31</v>
      </c>
      <c s="6" r="B7" t="n">
        <v>1670141</v>
      </c>
      <c s="6" r="C7" t="n">
        <v>1695992</v>
      </c>
    </row>
    <row r="8" spans="1:3">
      <c s="4" r="A8" t="s">
        <v>32</v>
      </c>
      <c s="6" r="B8" t="n">
        <v>126334</v>
      </c>
      <c s="6" r="C8" t="n">
        <v>133751</v>
      </c>
    </row>
    <row r="9" spans="1:3">
      <c s="4" r="A9" t="s">
        <v>33</v>
      </c>
      <c s="6" r="B9" t="n">
        <v>298242</v>
      </c>
      <c s="6" r="C9" t="n">
        <v>299355</v>
      </c>
    </row>
    <row r="10" spans="1:3">
      <c s="4" r="A10" t="s">
        <v>34</v>
      </c>
      <c s="6" r="B10" t="n">
        <v>86886</v>
      </c>
      <c s="6" r="C10" t="n">
        <v>96413</v>
      </c>
    </row>
    <row r="11" spans="1:3">
      <c s="4" r="A11" t="s">
        <v>35</v>
      </c>
      <c s="6" r="B11" t="n">
        <v>55059</v>
      </c>
      <c s="6" r="C11" t="n">
        <v>37348</v>
      </c>
    </row>
    <row r="12" spans="1:3">
      <c s="4" r="A12" t="s">
        <v>36</v>
      </c>
      <c s="6" r="B12" t="n">
        <v>2236662</v>
      </c>
      <c s="6" r="C12" t="n">
        <v>2262859</v>
      </c>
    </row>
    <row r="13" spans="1:3">
      <c s="3" r="A13" t="s">
        <v>37</v>
      </c>
    </row>
    <row r="14" spans="1:3">
      <c s="4" r="A14" t="s">
        <v>38</v>
      </c>
      <c s="6" r="B14" t="n">
        <v>540743</v>
      </c>
      <c s="6" r="C14" t="n">
        <v>531949</v>
      </c>
    </row>
    <row r="15" spans="1:3">
      <c s="4" r="A15" t="s">
        <v>39</v>
      </c>
      <c s="6" r="B15" t="n">
        <v>192189</v>
      </c>
      <c s="6" r="C15" t="n">
        <v>177472</v>
      </c>
    </row>
    <row r="16" spans="1:3">
      <c s="4" r="A16" t="s">
        <v>40</v>
      </c>
      <c s="6" r="B16" t="n">
        <v>35</v>
      </c>
      <c s="6" r="C16" t="n">
        <v>51</v>
      </c>
    </row>
    <row r="17" spans="1:3">
      <c s="4" r="A17" t="s">
        <v>41</v>
      </c>
      <c s="6" r="B17" t="n">
        <v>732967</v>
      </c>
      <c s="6" r="C17" t="n">
        <v>709472</v>
      </c>
    </row>
    <row r="18" spans="1:3">
      <c s="4" r="A18" t="s">
        <v>42</v>
      </c>
      <c s="6" r="B18" t="n">
        <v>8372</v>
      </c>
      <c s="6" r="C18" t="n">
        <v>11901</v>
      </c>
    </row>
    <row r="19" spans="1:3">
      <c s="4" r="A19" t="s">
        <v>43</v>
      </c>
      <c s="6" r="B19" t="n">
        <v>620155</v>
      </c>
      <c s="6" r="C19" t="n">
        <v>716264</v>
      </c>
    </row>
    <row r="20" spans="1:3">
      <c s="4" r="A20" t="s">
        <v>44</v>
      </c>
      <c s="6" r="B20" t="n">
        <v>92535</v>
      </c>
      <c s="6" r="C20" t="n">
        <v>101488</v>
      </c>
    </row>
    <row r="21" spans="1:3">
      <c s="4" r="A21" t="s">
        <v>45</v>
      </c>
      <c s="6" r="B21" t="n">
        <v>1454029</v>
      </c>
      <c s="6" r="C21" t="n">
        <v>1539125</v>
      </c>
    </row>
    <row r="22" spans="1:3">
      <c s="3" r="A22" t="s">
        <v>46</v>
      </c>
    </row>
    <row r="23" spans="1:3">
      <c s="4" r="A23" t="s">
        <v>47</v>
      </c>
      <c s="6" r="B23" t="n">
        <v>7444</v>
      </c>
      <c s="6" r="C23" t="n">
        <v>7444</v>
      </c>
    </row>
    <row r="24" spans="1:3">
      <c s="4" r="A24" t="s">
        <v>48</v>
      </c>
      <c s="6" r="B24" t="n">
        <v>406964</v>
      </c>
      <c s="6" r="C24" t="n">
        <v>410927</v>
      </c>
    </row>
    <row r="25" spans="1:3">
      <c s="4" r="A25" t="s">
        <v>49</v>
      </c>
      <c s="6" r="B25" t="n">
        <v>-1097094</v>
      </c>
      <c s="6" r="C25" t="n">
        <v>-1100867</v>
      </c>
    </row>
    <row r="26" spans="1:3">
      <c s="4" r="A26" t="s">
        <v>50</v>
      </c>
      <c s="6" r="B26" t="n">
        <v>1514573</v>
      </c>
      <c s="6" r="C26" t="n">
        <v>1463821</v>
      </c>
    </row>
    <row r="27" spans="1:3">
      <c s="4" r="A27" t="s">
        <v>51</v>
      </c>
      <c s="6" r="B27" t="n">
        <v>-49254</v>
      </c>
      <c s="6" r="C27" t="n">
        <v>-57591</v>
      </c>
    </row>
    <row r="28" spans="1:3">
      <c s="4" r="A28" t="s">
        <v>52</v>
      </c>
      <c s="6" r="B28" t="n">
        <v>782633</v>
      </c>
      <c s="6" r="C28" t="n">
        <v>723734</v>
      </c>
    </row>
    <row r="29" spans="1:3">
      <c s="4" r="A29" t="s">
        <v>53</v>
      </c>
      <c s="7" r="B29" t="n">
        <v>2236662</v>
      </c>
      <c s="7" r="C29" t="n">
        <v>22628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3</v>
      </c>
      <c s="4" r="B4" t="s">
        <v>174</v>
      </c>
    </row>
    <row r="5" spans="1:2">
      <c s="4" r="A5" t="s">
        <v>175</v>
      </c>
      <c s="4" r="B5" t="s">
        <v>176</v>
      </c>
    </row>
    <row r="6" spans="1:2">
      <c s="4" r="A6" t="s">
        <v>177</v>
      </c>
      <c s="4" r="B6"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33</v>
      </c>
    </row>
    <row r="4" spans="1:2">
      <c s="4" r="A4" t="s">
        <v>180</v>
      </c>
      <c s="4" r="B4" t="s">
        <v>181</v>
      </c>
    </row>
    <row r="5" spans="1:2">
      <c s="4" r="A5" t="s">
        <v>182</v>
      </c>
      <c s="4" r="B5"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42</v>
      </c>
    </row>
    <row r="4" spans="1:2">
      <c s="4" r="A4" t="s">
        <v>185</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45</v>
      </c>
    </row>
    <row r="4" spans="1:2">
      <c s="4" r="A4" t="s">
        <v>188</v>
      </c>
      <c s="4" r="B4" t="s">
        <v>189</v>
      </c>
    </row>
    <row r="5" spans="1:2">
      <c s="4" r="A5" t="s">
        <v>190</v>
      </c>
      <c s="4" r="B5" t="s">
        <v>191</v>
      </c>
    </row>
    <row r="6" spans="1:2">
      <c s="4" r="A6" t="s">
        <v>192</v>
      </c>
      <c s="4" r="B6"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48</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9</v>
      </c>
      <c s="2" r="B1" t="s">
        <v>1</v>
      </c>
    </row>
    <row r="2" spans="1:2">
      <c s="2" r="B2" t="s">
        <v>2</v>
      </c>
    </row>
    <row r="3" spans="1:2">
      <c s="3" r="A3" t="s">
        <v>151</v>
      </c>
    </row>
    <row r="4" spans="1:2">
      <c s="4" r="A4" t="s">
        <v>200</v>
      </c>
      <c s="4" r="B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2</v>
      </c>
      <c s="2" r="B1" t="s">
        <v>1</v>
      </c>
    </row>
    <row r="2" spans="1:2">
      <c s="2" r="B2" t="s">
        <v>2</v>
      </c>
    </row>
    <row r="3" spans="1:2">
      <c s="3" r="A3" t="s">
        <v>154</v>
      </c>
    </row>
    <row r="4" spans="1:2">
      <c s="4" r="A4" t="s">
        <v>203</v>
      </c>
      <c s="4" r="B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157</v>
      </c>
    </row>
    <row r="4" spans="1:2">
      <c s="4" r="A4" t="s">
        <v>206</v>
      </c>
      <c s="4" r="B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8</v>
      </c>
      <c s="2" r="B1" t="s">
        <v>1</v>
      </c>
    </row>
    <row r="2" spans="1:2">
      <c s="2" r="B2" t="s">
        <v>2</v>
      </c>
    </row>
    <row r="3" spans="1:2">
      <c s="3" r="A3" t="s">
        <v>160</v>
      </c>
    </row>
    <row r="4" spans="1:2">
      <c s="4" r="A4" t="s">
        <v>209</v>
      </c>
      <c s="4" r="B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4</v>
      </c>
      <c s="2" r="B1" t="s">
        <v>2</v>
      </c>
      <c s="2" r="C1" t="s">
        <v>25</v>
      </c>
    </row>
    <row r="2" spans="1:3">
      <c s="3" r="A2" t="s">
        <v>55</v>
      </c>
    </row>
    <row r="3" spans="1:3">
      <c s="4" r="A3" t="s">
        <v>56</v>
      </c>
      <c s="7" r="B3" t="n">
        <v>16696</v>
      </c>
      <c s="7" r="C3" t="n">
        <v>17810</v>
      </c>
    </row>
    <row r="4" spans="1:3">
      <c s="4" r="A4" t="s">
        <v>57</v>
      </c>
      <c s="8" r="B4" t="n">
        <v>0.1</v>
      </c>
      <c s="8" r="C4" t="n">
        <v>0.1</v>
      </c>
    </row>
    <row r="5" spans="1:3">
      <c s="4" r="A5" t="s">
        <v>58</v>
      </c>
      <c s="6" r="B5" t="n">
        <v>100000000</v>
      </c>
      <c s="6" r="C5" t="n">
        <v>100000000</v>
      </c>
    </row>
    <row r="6" spans="1:3">
      <c s="4" r="A6" t="s">
        <v>59</v>
      </c>
      <c s="6" r="B6" t="n">
        <v>74435628</v>
      </c>
      <c s="6" r="C6" t="n">
        <v>74435628</v>
      </c>
    </row>
    <row r="7" spans="1:3">
      <c s="4" r="A7" t="s">
        <v>60</v>
      </c>
      <c s="6" r="B7" t="n">
        <v>36967378</v>
      </c>
      <c s="6" r="C7" t="n">
        <v>37178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1</v>
      </c>
      <c s="2" r="B1" t="s">
        <v>62</v>
      </c>
      <c s="2" r="D1" t="s">
        <v>1</v>
      </c>
    </row>
    <row r="2" spans="1:5">
      <c s="2" r="B2" t="s">
        <v>2</v>
      </c>
      <c s="2" r="C2" t="s">
        <v>63</v>
      </c>
      <c s="2" r="D2" t="s">
        <v>2</v>
      </c>
      <c s="2" r="E2" t="s">
        <v>25</v>
      </c>
    </row>
    <row r="3" spans="1:5">
      <c s="3" r="A3" t="s">
        <v>130</v>
      </c>
    </row>
    <row r="4" spans="1:5">
      <c s="4" r="A4" t="s">
        <v>212</v>
      </c>
      <c s="4" r="B4" t="s">
        <v>213</v>
      </c>
      <c s="4" r="D4" t="s">
        <v>213</v>
      </c>
      <c s="4" r="E4" t="s">
        <v>213</v>
      </c>
    </row>
    <row r="5" spans="1:5">
      <c s="4" r="A5" t="s">
        <v>214</v>
      </c>
      <c s="9" r="B5" t="n">
        <v>147.2</v>
      </c>
      <c s="9" r="D5" t="n">
        <v>147.2</v>
      </c>
      <c s="9" r="E5" t="n">
        <v>147.8</v>
      </c>
    </row>
    <row r="6" spans="1:5">
      <c s="4" r="A6" t="s">
        <v>215</v>
      </c>
      <c s="10" r="B6" t="n">
        <v>2.3</v>
      </c>
      <c s="9" r="C6" t="n">
        <v>3.5</v>
      </c>
      <c s="10" r="D6" t="n">
        <v>2.3</v>
      </c>
    </row>
    <row r="7" spans="1:5">
      <c s="4" r="A7" t="s">
        <v>216</v>
      </c>
      <c s="10" r="B7" t="n">
        <v>2.1</v>
      </c>
      <c s="10" r="C7" t="n">
        <v>0.8</v>
      </c>
      <c s="10" r="D7" t="n">
        <v>3.2</v>
      </c>
    </row>
    <row r="8" spans="1:5">
      <c s="4" r="A8" t="s">
        <v>217</v>
      </c>
      <c s="9" r="B8" t="n">
        <v>-0.2</v>
      </c>
      <c s="9" r="C8" t="n">
        <v>-2.7</v>
      </c>
      <c s="9" r="D8" t="n">
        <v>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18</v>
      </c>
      <c s="2" r="B1" t="s">
        <v>219</v>
      </c>
    </row>
    <row r="2" spans="1:2">
      <c s="3" r="A2" t="s">
        <v>220</v>
      </c>
    </row>
    <row r="3" spans="1:2">
      <c s="4" r="A3" t="s">
        <v>221</v>
      </c>
      <c s="4" r="B3" t="s">
        <v>222</v>
      </c>
    </row>
    <row r="4" spans="1:2">
      <c s="4" r="A4" t="s">
        <v>223</v>
      </c>
      <c s="9" r="B4" t="n">
        <v>4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24</v>
      </c>
      <c s="2" r="B1" t="s">
        <v>2</v>
      </c>
      <c s="2" r="C1" t="s">
        <v>25</v>
      </c>
    </row>
    <row r="2" spans="1:3">
      <c s="3" r="A2" t="s">
        <v>220</v>
      </c>
    </row>
    <row r="3" spans="1:3">
      <c s="4" r="A3" t="s">
        <v>33</v>
      </c>
      <c s="7" r="B3" t="n">
        <v>298242</v>
      </c>
      <c s="7" r="C3" t="n">
        <v>299355</v>
      </c>
    </row>
    <row r="4" spans="1:3">
      <c s="4" r="A4" t="s">
        <v>225</v>
      </c>
    </row>
    <row r="5" spans="1:3">
      <c s="3" r="A5" t="s">
        <v>220</v>
      </c>
    </row>
    <row r="6" spans="1:3">
      <c s="4" r="A6" t="s">
        <v>226</v>
      </c>
      <c s="6" r="B6" t="n">
        <v>39983</v>
      </c>
    </row>
    <row r="7" spans="1:3">
      <c s="4" r="A7" t="s">
        <v>227</v>
      </c>
      <c s="6" r="B7" t="n">
        <v>9230</v>
      </c>
    </row>
    <row r="8" spans="1:3">
      <c s="4" r="A8" t="s">
        <v>29</v>
      </c>
      <c s="6" r="B8" t="n">
        <v>12067</v>
      </c>
    </row>
    <row r="9" spans="1:3">
      <c s="4" r="A9" t="s">
        <v>30</v>
      </c>
      <c s="6" r="B9" t="n">
        <v>339</v>
      </c>
    </row>
    <row r="10" spans="1:3">
      <c s="4" r="A10" t="s">
        <v>32</v>
      </c>
      <c s="6" r="B10" t="n">
        <v>1251</v>
      </c>
    </row>
    <row r="11" spans="1:3">
      <c s="4" r="A11" t="s">
        <v>228</v>
      </c>
      <c s="6" r="B11" t="n">
        <v>752</v>
      </c>
    </row>
    <row r="12" spans="1:3">
      <c s="4" r="A12" t="s">
        <v>229</v>
      </c>
      <c s="6" r="B12" t="n">
        <v>16930</v>
      </c>
    </row>
    <row r="13" spans="1:3">
      <c s="4" r="A13" t="s">
        <v>230</v>
      </c>
      <c s="6" r="B13" t="n">
        <v>40569</v>
      </c>
    </row>
    <row r="14" spans="1:3">
      <c s="4" r="A14" t="s">
        <v>38</v>
      </c>
      <c s="6" r="B14" t="n">
        <v>4992</v>
      </c>
    </row>
    <row r="15" spans="1:3">
      <c s="4" r="A15" t="s">
        <v>39</v>
      </c>
      <c s="6" r="B15" t="n">
        <v>1943</v>
      </c>
    </row>
    <row r="16" spans="1:3">
      <c s="4" r="A16" t="s">
        <v>42</v>
      </c>
      <c s="6" r="B16" t="n">
        <v>3287</v>
      </c>
    </row>
    <row r="17" spans="1:3">
      <c s="4" r="A17" t="s">
        <v>44</v>
      </c>
      <c s="6" r="B17" t="n">
        <v>76</v>
      </c>
    </row>
    <row r="18" spans="1:3">
      <c s="4" r="A18" t="s">
        <v>231</v>
      </c>
      <c s="6" r="B18" t="n">
        <v>10298</v>
      </c>
    </row>
    <row r="19" spans="1:3">
      <c s="4" r="A19" t="s">
        <v>33</v>
      </c>
      <c s="7" r="B19" t="n">
        <v>97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232</v>
      </c>
      <c s="2" r="B1" t="s">
        <v>1</v>
      </c>
    </row>
    <row r="2" spans="1:2">
      <c s="2" r="B2" t="s">
        <v>233</v>
      </c>
    </row>
    <row r="3" spans="1:2">
      <c s="3" r="A3" t="s">
        <v>234</v>
      </c>
    </row>
    <row r="4" spans="1:2">
      <c s="4" r="A4" t="s">
        <v>235</v>
      </c>
      <c s="7" r="B4" t="n">
        <v>16930</v>
      </c>
    </row>
    <row r="5" spans="1:2">
      <c s="4" r="A5" t="s">
        <v>236</v>
      </c>
    </row>
    <row r="6" spans="1:2">
      <c s="3" r="A6" t="s">
        <v>234</v>
      </c>
    </row>
    <row r="7" spans="1:2">
      <c s="4" r="A7" t="s">
        <v>235</v>
      </c>
      <c s="7" r="B7" t="n">
        <v>15570</v>
      </c>
    </row>
    <row r="8" spans="1:2">
      <c s="4" r="A8" t="s">
        <v>237</v>
      </c>
      <c s="4" r="B8" t="s">
        <v>238</v>
      </c>
    </row>
    <row r="9" spans="1:2">
      <c s="4" r="A9" t="s">
        <v>239</v>
      </c>
    </row>
    <row r="10" spans="1:2">
      <c s="3" r="A10" t="s">
        <v>234</v>
      </c>
    </row>
    <row r="11" spans="1:2">
      <c s="4" r="A11" t="s">
        <v>235</v>
      </c>
      <c s="7" r="B11" t="n">
        <v>1360</v>
      </c>
    </row>
    <row r="12" spans="1:2">
      <c s="4" r="A12" t="s">
        <v>240</v>
      </c>
    </row>
    <row r="13" spans="1:2">
      <c s="3" r="A13" t="s">
        <v>234</v>
      </c>
    </row>
    <row r="14" spans="1:2">
      <c s="4" r="A14" t="s">
        <v>237</v>
      </c>
      <c s="4" r="B14" t="s">
        <v>241</v>
      </c>
    </row>
    <row r="15" spans="1:2">
      <c s="4" r="A15" t="s">
        <v>242</v>
      </c>
    </row>
    <row r="16" spans="1:2">
      <c s="3" r="A16" t="s">
        <v>234</v>
      </c>
    </row>
    <row r="17" spans="1:2">
      <c s="4" r="A17" t="s">
        <v>237</v>
      </c>
      <c s="4" r="B17"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244</v>
      </c>
      <c s="2" r="B1" t="s">
        <v>245</v>
      </c>
      <c s="2" r="C1" t="s">
        <v>2</v>
      </c>
    </row>
    <row r="2" spans="1:3">
      <c s="3" r="A2" t="s">
        <v>246</v>
      </c>
    </row>
    <row r="3" spans="1:3">
      <c s="4" r="A3" t="s">
        <v>247</v>
      </c>
      <c s="4" r="C3" t="s">
        <v>248</v>
      </c>
    </row>
    <row r="4" spans="1:3">
      <c s="4" r="A4" t="s">
        <v>249</v>
      </c>
      <c s="9" r="B4" t="n">
        <v>31.7</v>
      </c>
    </row>
    <row r="5" spans="1:3">
      <c s="4" r="A5" t="s">
        <v>250</v>
      </c>
      <c s="4" r="B5" t="s">
        <v>241</v>
      </c>
    </row>
    <row r="6" spans="1:3">
      <c s="4" r="A6" t="s">
        <v>251</v>
      </c>
      <c s="4" r="C6" t="s">
        <v>252</v>
      </c>
    </row>
    <row r="7" spans="1:3">
      <c s="4" r="A7" t="s">
        <v>253</v>
      </c>
      <c s="9" r="B7" t="n">
        <v>2.8</v>
      </c>
    </row>
    <row r="8" spans="1:3">
      <c s="4" r="A8" t="s">
        <v>254</v>
      </c>
    </row>
    <row r="9" spans="1:3">
      <c s="3" r="A9" t="s">
        <v>246</v>
      </c>
    </row>
    <row r="10" spans="1:3">
      <c s="4" r="A10" t="s">
        <v>255</v>
      </c>
      <c s="9" r="B10" t="n">
        <v>20.5</v>
      </c>
    </row>
    <row r="11" spans="1:3">
      <c s="4" r="A11" t="s">
        <v>256</v>
      </c>
    </row>
    <row r="12" spans="1:3">
      <c s="3" r="A12" t="s">
        <v>246</v>
      </c>
    </row>
    <row r="13" spans="1:3">
      <c s="4" r="A13" t="s">
        <v>257</v>
      </c>
      <c s="9" r="C13" t="n">
        <v>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5"/>
    <col customWidth="1" max="3" min="3" width="20"/>
  </cols>
  <sheetData>
    <row r="1" spans="1:3">
      <c s="1" r="A1" t="s">
        <v>258</v>
      </c>
      <c s="2" r="B1" t="s">
        <v>1</v>
      </c>
    </row>
    <row r="2" spans="1:3">
      <c s="2" r="B2" t="s">
        <v>259</v>
      </c>
      <c s="2" r="C2" t="s">
        <v>260</v>
      </c>
    </row>
    <row r="3" spans="1:3">
      <c s="3" r="A3" t="s">
        <v>261</v>
      </c>
    </row>
    <row r="4" spans="1:3">
      <c s="4" r="A4" t="s">
        <v>262</v>
      </c>
      <c s="6" r="B4" t="n">
        <v>2</v>
      </c>
    </row>
    <row r="5" spans="1:3">
      <c s="4" r="A5" t="s">
        <v>263</v>
      </c>
    </row>
    <row r="6" spans="1:3">
      <c s="3" r="A6" t="s">
        <v>261</v>
      </c>
    </row>
    <row r="7" spans="1:3">
      <c s="4" r="A7" t="s">
        <v>264</v>
      </c>
      <c s="6" r="B7" t="n">
        <v>526697</v>
      </c>
      <c s="6" r="C7" t="n">
        <v>440948</v>
      </c>
    </row>
    <row r="8" spans="1:3">
      <c s="4" r="A8" t="s">
        <v>265</v>
      </c>
    </row>
    <row r="9" spans="1:3">
      <c s="3" r="A9" t="s">
        <v>261</v>
      </c>
    </row>
    <row r="10" spans="1:3">
      <c s="4" r="A10" t="s">
        <v>264</v>
      </c>
      <c s="6" r="B10" t="n">
        <v>290725</v>
      </c>
      <c s="6" r="C10" t="n">
        <v>1620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6</v>
      </c>
      <c s="2" r="B1" t="s">
        <v>62</v>
      </c>
      <c s="2" r="D1" t="s">
        <v>1</v>
      </c>
    </row>
    <row r="2" spans="1:5">
      <c s="2" r="B2" t="s">
        <v>2</v>
      </c>
      <c s="2" r="C2" t="s">
        <v>63</v>
      </c>
      <c s="2" r="D2" t="s">
        <v>2</v>
      </c>
      <c s="2" r="E2" t="s">
        <v>63</v>
      </c>
    </row>
    <row r="3" spans="1:5">
      <c s="3" r="A3" t="s">
        <v>267</v>
      </c>
    </row>
    <row r="4" spans="1:5">
      <c s="4" r="A4" t="s">
        <v>268</v>
      </c>
      <c s="7" r="D4" t="n">
        <v>1200</v>
      </c>
      <c s="7" r="E4" t="n">
        <v>3000</v>
      </c>
    </row>
    <row r="5" spans="1:5">
      <c s="4" r="A5" t="s">
        <v>269</v>
      </c>
      <c s="7" r="B5" t="n">
        <v>800</v>
      </c>
      <c s="6" r="D5" t="n">
        <v>800</v>
      </c>
    </row>
    <row r="6" spans="1:5">
      <c s="4" r="A6" t="s">
        <v>270</v>
      </c>
    </row>
    <row r="7" spans="1:5">
      <c s="3" r="A7" t="s">
        <v>267</v>
      </c>
    </row>
    <row r="8" spans="1:5">
      <c s="4" r="A8" t="s">
        <v>268</v>
      </c>
      <c s="6" r="D8" t="n">
        <v>8000</v>
      </c>
    </row>
    <row r="9" spans="1:5">
      <c s="4" r="A9" t="s">
        <v>269</v>
      </c>
      <c s="6" r="B9" t="n">
        <v>2100</v>
      </c>
      <c s="6" r="D9" t="n">
        <v>2100</v>
      </c>
    </row>
    <row r="10" spans="1:5">
      <c s="4" r="A10" t="s">
        <v>254</v>
      </c>
    </row>
    <row r="11" spans="1:5">
      <c s="3" r="A11" t="s">
        <v>267</v>
      </c>
    </row>
    <row r="12" spans="1:5">
      <c s="4" r="A12" t="s">
        <v>271</v>
      </c>
      <c s="6" r="B12" t="n">
        <v>-500</v>
      </c>
      <c s="7" r="C12" t="n">
        <v>200</v>
      </c>
      <c s="6" r="D12" t="n">
        <v>-200</v>
      </c>
      <c s="6" r="E12" t="n">
        <v>6500</v>
      </c>
    </row>
    <row r="13" spans="1:5">
      <c s="4" r="A13" t="s">
        <v>272</v>
      </c>
    </row>
    <row r="14" spans="1:5">
      <c s="3" r="A14" t="s">
        <v>267</v>
      </c>
    </row>
    <row r="15" spans="1:5">
      <c s="4" r="A15" t="s">
        <v>271</v>
      </c>
      <c s="6" r="B15" t="n">
        <v>-500</v>
      </c>
      <c s="6" r="D15" t="n">
        <v>-500</v>
      </c>
      <c s="6" r="E15" t="n">
        <v>6000</v>
      </c>
    </row>
    <row r="16" spans="1:5">
      <c s="4" r="A16" t="s">
        <v>273</v>
      </c>
    </row>
    <row r="17" spans="1:5">
      <c s="3" r="A17" t="s">
        <v>267</v>
      </c>
    </row>
    <row r="18" spans="1:5">
      <c s="4" r="A18" t="s">
        <v>271</v>
      </c>
      <c s="7" r="C18" t="n">
        <v>200</v>
      </c>
      <c s="6" r="D18" t="n">
        <v>300</v>
      </c>
      <c s="7" r="E18" t="n">
        <v>500</v>
      </c>
    </row>
    <row r="19" spans="1:5">
      <c s="4" r="A19" t="s">
        <v>274</v>
      </c>
    </row>
    <row r="20" spans="1:5">
      <c s="3" r="A20" t="s">
        <v>267</v>
      </c>
    </row>
    <row r="21" spans="1:5">
      <c s="4" r="A21" t="s">
        <v>271</v>
      </c>
      <c s="7" r="B21" t="n">
        <v>-700</v>
      </c>
      <c s="7" r="D21" t="n">
        <v>-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75</v>
      </c>
      <c s="2" r="B1" t="s">
        <v>1</v>
      </c>
    </row>
    <row r="2" spans="1:2">
      <c s="2" r="B2" t="s">
        <v>233</v>
      </c>
    </row>
    <row r="3" spans="1:2">
      <c s="3" r="A3" t="s">
        <v>145</v>
      </c>
    </row>
    <row r="4" spans="1:2">
      <c s="4" r="A4" t="s">
        <v>276</v>
      </c>
      <c s="7" r="B4" t="n">
        <v>299355</v>
      </c>
    </row>
    <row r="5" spans="1:2">
      <c s="4" r="A5" t="s">
        <v>277</v>
      </c>
      <c s="6" r="B5" t="n">
        <v>-1858</v>
      </c>
    </row>
    <row r="6" spans="1:2">
      <c s="4" r="A6" t="s">
        <v>278</v>
      </c>
      <c s="6" r="B6" t="n">
        <v>745</v>
      </c>
    </row>
    <row r="7" spans="1:2">
      <c s="4" r="A7" t="s">
        <v>279</v>
      </c>
      <c s="7" r="B7" t="n">
        <v>298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0</v>
      </c>
      <c s="2" r="B1" t="s">
        <v>1</v>
      </c>
      <c s="2" r="C1" t="s">
        <v>281</v>
      </c>
    </row>
    <row r="2" spans="1:3">
      <c s="2" r="B2" t="s">
        <v>2</v>
      </c>
      <c s="2" r="C2" t="s">
        <v>25</v>
      </c>
    </row>
    <row r="3" spans="1:3">
      <c s="3" r="A3" t="s">
        <v>282</v>
      </c>
    </row>
    <row r="4" spans="1:3">
      <c s="4" r="A4" t="s">
        <v>283</v>
      </c>
      <c s="7" r="B4" t="n">
        <v>156054</v>
      </c>
      <c s="7" r="C4" t="n">
        <v>156270</v>
      </c>
    </row>
    <row r="5" spans="1:3">
      <c s="4" r="A5" t="s">
        <v>284</v>
      </c>
      <c s="6" r="B5" t="n">
        <v>-69168</v>
      </c>
      <c s="6" r="C5" t="n">
        <v>-59857</v>
      </c>
    </row>
    <row r="6" spans="1:3">
      <c s="4" r="A6" t="s">
        <v>285</v>
      </c>
      <c s="6" r="B6" t="n">
        <v>86886</v>
      </c>
      <c s="6" r="C6" t="n">
        <v>96413</v>
      </c>
    </row>
    <row r="7" spans="1:3">
      <c s="4" r="A7" t="s">
        <v>286</v>
      </c>
    </row>
    <row r="8" spans="1:3">
      <c s="3" r="A8" t="s">
        <v>282</v>
      </c>
    </row>
    <row r="9" spans="1:3">
      <c s="4" r="A9" t="s">
        <v>283</v>
      </c>
      <c s="6" r="B9" t="n">
        <v>137678</v>
      </c>
      <c s="6" r="C9" t="n">
        <v>137938</v>
      </c>
    </row>
    <row r="10" spans="1:3">
      <c s="4" r="A10" t="s">
        <v>284</v>
      </c>
      <c s="6" r="B10" t="n">
        <v>-59545</v>
      </c>
      <c s="6" r="C10" t="n">
        <v>-51357</v>
      </c>
    </row>
    <row r="11" spans="1:3">
      <c s="4" r="A11" t="s">
        <v>285</v>
      </c>
      <c s="7" r="B11" t="n">
        <v>78133</v>
      </c>
      <c s="7" r="C11" t="n">
        <v>86581</v>
      </c>
    </row>
    <row r="12" spans="1:3">
      <c s="4" r="A12" t="s">
        <v>287</v>
      </c>
      <c s="4" r="B12" t="s">
        <v>288</v>
      </c>
      <c s="4" r="C12" t="s">
        <v>288</v>
      </c>
    </row>
    <row r="13" spans="1:3">
      <c s="4" r="A13" t="s">
        <v>289</v>
      </c>
    </row>
    <row r="14" spans="1:3">
      <c s="3" r="A14" t="s">
        <v>282</v>
      </c>
    </row>
    <row r="15" spans="1:3">
      <c s="4" r="A15" t="s">
        <v>283</v>
      </c>
      <c s="7" r="B15" t="n">
        <v>4651</v>
      </c>
      <c s="7" r="C15" t="n">
        <v>4644</v>
      </c>
    </row>
    <row r="16" spans="1:3">
      <c s="4" r="A16" t="s">
        <v>284</v>
      </c>
      <c s="6" r="B16" t="n">
        <v>-4260</v>
      </c>
      <c s="6" r="C16" t="n">
        <v>-4260</v>
      </c>
    </row>
    <row r="17" spans="1:3">
      <c s="4" r="A17" t="s">
        <v>285</v>
      </c>
      <c s="7" r="B17" t="n">
        <v>391</v>
      </c>
      <c s="7" r="C17" t="n">
        <v>384</v>
      </c>
    </row>
    <row r="18" spans="1:3">
      <c s="4" r="A18" t="s">
        <v>287</v>
      </c>
      <c s="4" r="B18" t="s">
        <v>290</v>
      </c>
      <c s="4" r="C18" t="s">
        <v>290</v>
      </c>
    </row>
    <row r="19" spans="1:3">
      <c s="4" r="A19" t="s">
        <v>239</v>
      </c>
    </row>
    <row r="20" spans="1:3">
      <c s="3" r="A20" t="s">
        <v>282</v>
      </c>
    </row>
    <row r="21" spans="1:3">
      <c s="4" r="A21" t="s">
        <v>283</v>
      </c>
      <c s="7" r="B21" t="n">
        <v>13725</v>
      </c>
      <c s="7" r="C21" t="n">
        <v>13688</v>
      </c>
    </row>
    <row r="22" spans="1:3">
      <c s="4" r="A22" t="s">
        <v>284</v>
      </c>
      <c s="6" r="B22" t="n">
        <v>-5363</v>
      </c>
      <c s="6" r="C22" t="n">
        <v>-4240</v>
      </c>
    </row>
    <row r="23" spans="1:3">
      <c s="4" r="A23" t="s">
        <v>285</v>
      </c>
      <c s="7" r="B23" t="n">
        <v>8362</v>
      </c>
      <c s="7" r="C23" t="n">
        <v>9448</v>
      </c>
    </row>
    <row r="24" spans="1:3">
      <c s="4" r="A24" t="s">
        <v>287</v>
      </c>
      <c s="4" r="B24" t="s">
        <v>291</v>
      </c>
      <c s="4" r="C2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92</v>
      </c>
      <c s="2" r="B1" t="s">
        <v>233</v>
      </c>
    </row>
    <row r="2" spans="1:2">
      <c s="3" r="A2" t="s">
        <v>145</v>
      </c>
    </row>
    <row r="3" spans="1:2">
      <c s="6" r="A3" t="n">
        <v>2016</v>
      </c>
      <c s="7" r="B3" t="n">
        <v>12242</v>
      </c>
    </row>
    <row r="4" spans="1:2">
      <c s="6" r="A4" t="n">
        <v>2017</v>
      </c>
      <c s="6" r="B4" t="n">
        <v>10797</v>
      </c>
    </row>
    <row r="5" spans="1:2">
      <c s="6" r="A5" t="n">
        <v>2018</v>
      </c>
      <c s="6" r="B5" t="n">
        <v>8054</v>
      </c>
    </row>
    <row r="6" spans="1:2">
      <c s="6" r="A6" t="n">
        <v>2019</v>
      </c>
      <c s="6" r="B6" t="n">
        <v>6937</v>
      </c>
    </row>
    <row r="7" spans="1:2">
      <c s="6" r="A7" t="n">
        <v>2020</v>
      </c>
      <c s="7" r="B7" t="n">
        <v>69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1407504</v>
      </c>
      <c s="7" r="C4" t="n">
        <v>1391545</v>
      </c>
      <c s="7" r="D4" t="n">
        <v>4114323</v>
      </c>
      <c s="7" r="E4" t="n">
        <v>4065719</v>
      </c>
    </row>
    <row r="5" spans="1:5">
      <c s="4" r="A5" t="s">
        <v>66</v>
      </c>
      <c s="6" r="B5" t="n">
        <v>1208650</v>
      </c>
      <c s="6" r="C5" t="n">
        <v>1166402</v>
      </c>
      <c s="6" r="D5" t="n">
        <v>3519564</v>
      </c>
      <c s="6" r="E5" t="n">
        <v>3430062</v>
      </c>
    </row>
    <row r="6" spans="1:5">
      <c s="4" r="A6" t="s">
        <v>67</v>
      </c>
      <c s="6" r="B6" t="n">
        <v>198854</v>
      </c>
      <c s="6" r="C6" t="n">
        <v>225143</v>
      </c>
      <c s="6" r="D6" t="n">
        <v>594759</v>
      </c>
      <c s="6" r="E6" t="n">
        <v>635657</v>
      </c>
    </row>
    <row r="7" spans="1:5">
      <c s="3" r="A7" t="s">
        <v>68</v>
      </c>
    </row>
    <row r="8" spans="1:5">
      <c s="4" r="A8" t="s">
        <v>69</v>
      </c>
      <c s="6" r="B8" t="n">
        <v>138107</v>
      </c>
      <c s="6" r="C8" t="n">
        <v>172159</v>
      </c>
      <c s="6" r="D8" t="n">
        <v>463410</v>
      </c>
      <c s="6" r="E8" t="n">
        <v>526653</v>
      </c>
    </row>
    <row r="9" spans="1:5">
      <c s="4" r="A9" t="s">
        <v>70</v>
      </c>
      <c s="6" r="B9" t="n">
        <v>419</v>
      </c>
      <c s="6" r="D9" t="n">
        <v>12163</v>
      </c>
    </row>
    <row r="10" spans="1:5">
      <c s="4" r="A10" t="s">
        <v>71</v>
      </c>
      <c s="6" r="B10" t="n">
        <v>60328</v>
      </c>
      <c s="6" r="C10" t="n">
        <v>52984</v>
      </c>
      <c s="6" r="D10" t="n">
        <v>119186</v>
      </c>
      <c s="6" r="E10" t="n">
        <v>109004</v>
      </c>
    </row>
    <row r="11" spans="1:5">
      <c s="4" r="A11" t="s">
        <v>72</v>
      </c>
      <c s="6" r="B11" t="n">
        <v>6484</v>
      </c>
      <c s="6" r="C11" t="n">
        <v>5300</v>
      </c>
      <c s="6" r="D11" t="n">
        <v>18058</v>
      </c>
      <c s="6" r="E11" t="n">
        <v>14918</v>
      </c>
    </row>
    <row r="12" spans="1:5">
      <c s="4" r="A12" t="s">
        <v>73</v>
      </c>
      <c s="6" r="B12" t="n">
        <v>53844</v>
      </c>
      <c s="6" r="C12" t="n">
        <v>47684</v>
      </c>
      <c s="6" r="D12" t="n">
        <v>101128</v>
      </c>
      <c s="6" r="E12" t="n">
        <v>94086</v>
      </c>
    </row>
    <row r="13" spans="1:5">
      <c s="4" r="A13" t="s">
        <v>74</v>
      </c>
      <c s="6" r="B13" t="n">
        <v>17102</v>
      </c>
      <c s="6" r="C13" t="n">
        <v>20017</v>
      </c>
      <c s="6" r="D13" t="n">
        <v>34923</v>
      </c>
      <c s="6" r="E13" t="n">
        <v>42594</v>
      </c>
    </row>
    <row r="14" spans="1:5">
      <c s="4" r="A14" t="s">
        <v>75</v>
      </c>
      <c s="7" r="B14" t="n">
        <v>36742</v>
      </c>
      <c s="7" r="C14" t="n">
        <v>27667</v>
      </c>
      <c s="7" r="D14" t="n">
        <v>66205</v>
      </c>
      <c s="7" r="E14" t="n">
        <v>51492</v>
      </c>
    </row>
    <row r="15" spans="1:5">
      <c s="4" r="A15" t="s">
        <v>76</v>
      </c>
      <c s="7" r="B15" t="n">
        <v>1</v>
      </c>
      <c s="8" r="C15" t="n">
        <v>0.74</v>
      </c>
      <c s="8" r="D15" t="n">
        <v>1.81</v>
      </c>
      <c s="8" r="E15" t="n">
        <v>1.36</v>
      </c>
    </row>
    <row r="16" spans="1:5">
      <c s="4" r="A16" t="s">
        <v>77</v>
      </c>
      <c s="6" r="B16" t="n">
        <v>36578</v>
      </c>
      <c s="6" r="C16" t="n">
        <v>37300</v>
      </c>
      <c s="6" r="D16" t="n">
        <v>36560</v>
      </c>
      <c s="6" r="E16" t="n">
        <v>37724</v>
      </c>
    </row>
    <row r="17" spans="1:5">
      <c s="4" r="A17" t="s">
        <v>78</v>
      </c>
      <c s="8" r="B17" t="n">
        <v>0.99</v>
      </c>
      <c s="8" r="C17" t="n">
        <v>0.74</v>
      </c>
      <c s="8" r="D17" t="n">
        <v>1.79</v>
      </c>
      <c s="8" r="E17" t="n">
        <v>1.35</v>
      </c>
    </row>
    <row r="18" spans="1:5">
      <c s="4" r="A18" t="s">
        <v>79</v>
      </c>
      <c s="6" r="B18" t="n">
        <v>36938</v>
      </c>
      <c s="6" r="C18" t="n">
        <v>37608</v>
      </c>
      <c s="6" r="D18" t="n">
        <v>36896</v>
      </c>
      <c s="6" r="E18" t="n">
        <v>38109</v>
      </c>
    </row>
    <row r="19" spans="1:5">
      <c s="4" r="A19" t="s">
        <v>80</v>
      </c>
      <c s="8" r="B19" t="n">
        <v>0.14</v>
      </c>
      <c s="8" r="C19" t="n">
        <v>0.14</v>
      </c>
      <c s="8" r="D19" t="n">
        <v>0.42</v>
      </c>
      <c s="8" r="E19"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3</v>
      </c>
      <c s="2" r="B1" t="s">
        <v>62</v>
      </c>
      <c s="2" r="D1" t="s">
        <v>1</v>
      </c>
    </row>
    <row r="2" spans="1:5">
      <c s="2" r="B2" t="s">
        <v>2</v>
      </c>
      <c s="2" r="C2" t="s">
        <v>63</v>
      </c>
      <c s="2" r="D2" t="s">
        <v>2</v>
      </c>
      <c s="2" r="E2" t="s">
        <v>63</v>
      </c>
    </row>
    <row r="3" spans="1:5">
      <c s="3" r="A3" t="s">
        <v>294</v>
      </c>
    </row>
    <row r="4" spans="1:5">
      <c s="4" r="A4" t="s">
        <v>295</v>
      </c>
      <c s="7" r="D4" t="n">
        <v>723734</v>
      </c>
    </row>
    <row r="5" spans="1:5">
      <c s="4" r="A5" t="s">
        <v>296</v>
      </c>
      <c s="6" r="D5" t="n">
        <v>-2084</v>
      </c>
    </row>
    <row r="6" spans="1:5">
      <c s="4" r="A6" t="s">
        <v>297</v>
      </c>
      <c s="6" r="D6" t="n">
        <v>7453</v>
      </c>
    </row>
    <row r="7" spans="1:5">
      <c s="4" r="A7" t="s">
        <v>298</v>
      </c>
      <c s="6" r="D7" t="n">
        <v>2968</v>
      </c>
    </row>
    <row r="8" spans="1:5">
      <c s="4" r="A8" t="s">
        <v>87</v>
      </c>
      <c s="7" r="B8" t="n">
        <v>-2702</v>
      </c>
      <c s="7" r="C8" t="n">
        <v>8256</v>
      </c>
      <c s="6" r="D8" t="n">
        <v>8337</v>
      </c>
      <c s="7" r="E8" t="n">
        <v>5271</v>
      </c>
    </row>
    <row r="9" spans="1:5">
      <c s="4" r="A9" t="s">
        <v>299</v>
      </c>
      <c s="6" r="B9" t="n">
        <v>782633</v>
      </c>
      <c s="6" r="D9" t="n">
        <v>782633</v>
      </c>
    </row>
    <row r="10" spans="1:5">
      <c s="4" r="A10" t="s">
        <v>300</v>
      </c>
    </row>
    <row r="11" spans="1:5">
      <c s="3" r="A11" t="s">
        <v>294</v>
      </c>
    </row>
    <row r="12" spans="1:5">
      <c s="4" r="A12" t="s">
        <v>295</v>
      </c>
      <c s="6" r="D12" t="n">
        <v>-9866</v>
      </c>
    </row>
    <row r="13" spans="1:5">
      <c s="4" r="A13" t="s">
        <v>296</v>
      </c>
      <c s="6" r="D13" t="n">
        <v>2441</v>
      </c>
    </row>
    <row r="14" spans="1:5">
      <c s="4" r="A14" t="s">
        <v>87</v>
      </c>
      <c s="6" r="D14" t="n">
        <v>2441</v>
      </c>
    </row>
    <row r="15" spans="1:5">
      <c s="4" r="A15" t="s">
        <v>299</v>
      </c>
      <c s="6" r="B15" t="n">
        <v>-7425</v>
      </c>
      <c s="6" r="D15" t="n">
        <v>-7425</v>
      </c>
    </row>
    <row r="16" spans="1:5">
      <c s="4" r="A16" t="s">
        <v>301</v>
      </c>
    </row>
    <row r="17" spans="1:5">
      <c s="3" r="A17" t="s">
        <v>294</v>
      </c>
    </row>
    <row r="18" spans="1:5">
      <c s="4" r="A18" t="s">
        <v>295</v>
      </c>
      <c s="6" r="D18" t="n">
        <v>146</v>
      </c>
    </row>
    <row r="19" spans="1:5">
      <c s="4" r="A19" t="s">
        <v>296</v>
      </c>
      <c s="6" r="D19" t="n">
        <v>-579</v>
      </c>
    </row>
    <row r="20" spans="1:5">
      <c s="4" r="A20" t="s">
        <v>298</v>
      </c>
      <c s="6" r="D20" t="n">
        <v>440</v>
      </c>
    </row>
    <row r="21" spans="1:5">
      <c s="4" r="A21" t="s">
        <v>87</v>
      </c>
      <c s="6" r="D21" t="n">
        <v>-139</v>
      </c>
    </row>
    <row r="22" spans="1:5">
      <c s="4" r="A22" t="s">
        <v>299</v>
      </c>
      <c s="6" r="B22" t="n">
        <v>7</v>
      </c>
      <c s="6" r="D22" t="n">
        <v>7</v>
      </c>
    </row>
    <row r="23" spans="1:5">
      <c s="4" r="A23" t="s">
        <v>302</v>
      </c>
    </row>
    <row r="24" spans="1:5">
      <c s="3" r="A24" t="s">
        <v>294</v>
      </c>
    </row>
    <row r="25" spans="1:5">
      <c s="4" r="A25" t="s">
        <v>295</v>
      </c>
      <c s="6" r="D25" t="n">
        <v>-47871</v>
      </c>
    </row>
    <row r="26" spans="1:5">
      <c s="4" r="A26" t="s">
        <v>296</v>
      </c>
      <c s="6" r="D26" t="n">
        <v>-3946</v>
      </c>
    </row>
    <row r="27" spans="1:5">
      <c s="4" r="A27" t="s">
        <v>297</v>
      </c>
      <c s="6" r="D27" t="n">
        <v>7453</v>
      </c>
    </row>
    <row r="28" spans="1:5">
      <c s="4" r="A28" t="s">
        <v>298</v>
      </c>
      <c s="6" r="D28" t="n">
        <v>2528</v>
      </c>
    </row>
    <row r="29" spans="1:5">
      <c s="4" r="A29" t="s">
        <v>87</v>
      </c>
      <c s="6" r="D29" t="n">
        <v>6035</v>
      </c>
    </row>
    <row r="30" spans="1:5">
      <c s="4" r="A30" t="s">
        <v>299</v>
      </c>
      <c s="6" r="B30" t="n">
        <v>-41836</v>
      </c>
      <c s="6" r="D30" t="n">
        <v>-41836</v>
      </c>
    </row>
    <row r="31" spans="1:5">
      <c s="4" r="A31" t="s">
        <v>303</v>
      </c>
    </row>
    <row r="32" spans="1:5">
      <c s="3" r="A32" t="s">
        <v>294</v>
      </c>
    </row>
    <row r="33" spans="1:5">
      <c s="4" r="A33" t="s">
        <v>295</v>
      </c>
      <c s="6" r="D33" t="n">
        <v>-57591</v>
      </c>
    </row>
    <row r="34" spans="1:5">
      <c s="4" r="A34" t="s">
        <v>299</v>
      </c>
      <c s="7" r="B34" t="n">
        <v>-49254</v>
      </c>
      <c s="7" r="D34" t="n">
        <v>-492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4</v>
      </c>
      <c s="2" r="B1" t="s">
        <v>62</v>
      </c>
      <c s="2" r="D1" t="s">
        <v>1</v>
      </c>
    </row>
    <row r="2" spans="1:5">
      <c s="2" r="B2" t="s">
        <v>2</v>
      </c>
      <c s="2" r="C2" t="s">
        <v>63</v>
      </c>
      <c s="2" r="D2" t="s">
        <v>2</v>
      </c>
      <c s="2" r="E2" t="s">
        <v>63</v>
      </c>
    </row>
    <row r="3" spans="1:5">
      <c s="3" r="A3" t="s">
        <v>305</v>
      </c>
    </row>
    <row r="4" spans="1:5">
      <c s="4" r="A4" t="s">
        <v>72</v>
      </c>
      <c s="7" r="B4" t="n">
        <v>6484</v>
      </c>
      <c s="7" r="C4" t="n">
        <v>5300</v>
      </c>
      <c s="7" r="D4" t="n">
        <v>18058</v>
      </c>
      <c s="7" r="E4" t="n">
        <v>14918</v>
      </c>
    </row>
    <row r="5" spans="1:5">
      <c s="4" r="A5" t="s">
        <v>66</v>
      </c>
      <c s="6" r="B5" t="n">
        <v>1208650</v>
      </c>
      <c s="6" r="C5" t="n">
        <v>1166402</v>
      </c>
      <c s="6" r="D5" t="n">
        <v>3519564</v>
      </c>
      <c s="6" r="E5" t="n">
        <v>3430062</v>
      </c>
    </row>
    <row r="6" spans="1:5">
      <c s="4" r="A6" t="s">
        <v>69</v>
      </c>
      <c s="6" r="B6" t="n">
        <v>138107</v>
      </c>
      <c s="6" r="C6" t="n">
        <v>172159</v>
      </c>
      <c s="6" r="D6" t="n">
        <v>463410</v>
      </c>
      <c s="6" r="E6" t="n">
        <v>526653</v>
      </c>
    </row>
    <row r="7" spans="1:5">
      <c s="4" r="A7" t="s">
        <v>70</v>
      </c>
      <c s="6" r="B7" t="n">
        <v>419</v>
      </c>
      <c s="6" r="D7" t="n">
        <v>12163</v>
      </c>
    </row>
    <row r="8" spans="1:5">
      <c s="4" r="A8" t="s">
        <v>306</v>
      </c>
      <c s="6" r="B8" t="n">
        <v>-17102</v>
      </c>
      <c s="6" r="C8" t="n">
        <v>-20017</v>
      </c>
      <c s="6" r="D8" t="n">
        <v>-34923</v>
      </c>
      <c s="6" r="E8" t="n">
        <v>-42594</v>
      </c>
    </row>
    <row r="9" spans="1:5">
      <c s="4" r="A9" t="s">
        <v>75</v>
      </c>
      <c s="6" r="B9" t="n">
        <v>36742</v>
      </c>
      <c s="7" r="C9" t="n">
        <v>27667</v>
      </c>
      <c s="6" r="D9" t="n">
        <v>66205</v>
      </c>
      <c s="7" r="E9" t="n">
        <v>51492</v>
      </c>
    </row>
    <row r="10" spans="1:5">
      <c s="4" r="A10" t="s">
        <v>307</v>
      </c>
    </row>
    <row r="11" spans="1:5">
      <c s="3" r="A11" t="s">
        <v>305</v>
      </c>
    </row>
    <row r="12" spans="1:5">
      <c s="4" r="A12" t="s">
        <v>75</v>
      </c>
      <c s="6" r="B12" t="n">
        <v>1168</v>
      </c>
      <c s="6" r="D12" t="n">
        <v>10421</v>
      </c>
    </row>
    <row r="13" spans="1:5">
      <c s="4" r="A13" t="s">
        <v>308</v>
      </c>
    </row>
    <row r="14" spans="1:5">
      <c s="3" r="A14" t="s">
        <v>305</v>
      </c>
    </row>
    <row r="15" spans="1:5">
      <c s="4" r="A15" t="s">
        <v>66</v>
      </c>
      <c s="6" r="D15" t="n">
        <v>-70</v>
      </c>
    </row>
    <row r="16" spans="1:5">
      <c s="4" r="A16" t="s">
        <v>306</v>
      </c>
      <c s="6" r="B16" t="n">
        <v>-96</v>
      </c>
      <c s="6" r="D16" t="n">
        <v>-279</v>
      </c>
    </row>
    <row r="17" spans="1:5">
      <c s="4" r="A17" t="s">
        <v>75</v>
      </c>
      <c s="6" r="B17" t="n">
        <v>153</v>
      </c>
      <c s="6" r="D17" t="n">
        <v>440</v>
      </c>
    </row>
    <row r="18" spans="1:5">
      <c s="4" r="A18" t="s">
        <v>309</v>
      </c>
    </row>
    <row r="19" spans="1:5">
      <c s="3" r="A19" t="s">
        <v>305</v>
      </c>
    </row>
    <row r="20" spans="1:5">
      <c s="4" r="A20" t="s">
        <v>69</v>
      </c>
      <c s="6" r="B20" t="n">
        <v>1237</v>
      </c>
      <c s="6" r="D20" t="n">
        <v>4125</v>
      </c>
    </row>
    <row r="21" spans="1:5">
      <c s="4" r="A21" t="s">
        <v>70</v>
      </c>
      <c s="6" r="B21" t="n">
        <v>419</v>
      </c>
      <c s="6" r="D21" t="n">
        <v>12163</v>
      </c>
    </row>
    <row r="22" spans="1:5">
      <c s="4" r="A22" t="s">
        <v>306</v>
      </c>
      <c s="6" r="B22" t="n">
        <v>-641</v>
      </c>
      <c s="6" r="D22" t="n">
        <v>-6307</v>
      </c>
    </row>
    <row r="23" spans="1:5">
      <c s="4" r="A23" t="s">
        <v>75</v>
      </c>
      <c s="6" r="B23" t="n">
        <v>1015</v>
      </c>
      <c s="6" r="D23" t="n">
        <v>9981</v>
      </c>
    </row>
    <row r="24" spans="1:5">
      <c s="4" r="A24" t="s">
        <v>310</v>
      </c>
    </row>
    <row r="25" spans="1:5">
      <c s="3" r="A25" t="s">
        <v>305</v>
      </c>
    </row>
    <row r="26" spans="1:5">
      <c s="4" r="A26" t="s">
        <v>72</v>
      </c>
      <c s="7" r="B26" t="n">
        <v>249</v>
      </c>
      <c s="7" r="D26" t="n">
        <v>7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11</v>
      </c>
      <c s="2" r="B1" t="s">
        <v>62</v>
      </c>
      <c s="2" r="D1" t="s">
        <v>1</v>
      </c>
    </row>
    <row r="2" spans="1:5">
      <c s="2" r="B2" t="s">
        <v>2</v>
      </c>
      <c s="2" r="C2" t="s">
        <v>63</v>
      </c>
      <c s="2" r="D2" t="s">
        <v>2</v>
      </c>
      <c s="2" r="E2" t="s">
        <v>63</v>
      </c>
    </row>
    <row r="3" spans="1:5">
      <c s="3" r="A3" t="s">
        <v>151</v>
      </c>
    </row>
    <row r="4" spans="1:5">
      <c s="4" r="A4" t="s">
        <v>312</v>
      </c>
      <c s="6" r="B4" t="n">
        <v>300000</v>
      </c>
      <c s="6" r="C4" t="n">
        <v>400000</v>
      </c>
      <c s="6" r="D4" t="n">
        <v>300000</v>
      </c>
      <c s="6" r="E4" t="n">
        <v>0</v>
      </c>
    </row>
    <row r="5" spans="1:5">
      <c s="4" r="A5" t="s">
        <v>313</v>
      </c>
      <c s="9" r="B5" t="n">
        <v>68.2</v>
      </c>
      <c s="9" r="D5" t="n">
        <v>68.2</v>
      </c>
    </row>
    <row r="6" spans="1:5">
      <c s="4" r="A6" t="s">
        <v>314</v>
      </c>
      <c s="6" r="B6" t="n">
        <v>0</v>
      </c>
      <c s="6" r="C6" t="n">
        <v>744081</v>
      </c>
      <c s="6" r="D6" t="n">
        <v>241270</v>
      </c>
      <c s="6" r="E6" t="n">
        <v>1525222</v>
      </c>
    </row>
    <row r="7" spans="1:5">
      <c s="4" r="A7" t="s">
        <v>315</v>
      </c>
      <c s="9" r="C7" t="n">
        <v>25.9</v>
      </c>
      <c s="9" r="D7" t="n">
        <v>6.8</v>
      </c>
      <c s="9" r="E7" t="n">
        <v>57.4</v>
      </c>
    </row>
    <row r="8" spans="1:5">
      <c s="4" r="A8" t="s">
        <v>316</v>
      </c>
      <c s="6" r="D8" t="n">
        <v>452286</v>
      </c>
      <c s="6" r="E8" t="n">
        <v>3695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7</v>
      </c>
      <c s="2" r="B1" t="s">
        <v>62</v>
      </c>
      <c s="2" r="D1" t="s">
        <v>1</v>
      </c>
    </row>
    <row r="2" spans="1:5">
      <c s="2" r="B2" t="s">
        <v>2</v>
      </c>
      <c s="2" r="C2" t="s">
        <v>63</v>
      </c>
      <c s="2" r="D2" t="s">
        <v>2</v>
      </c>
      <c s="2" r="E2" t="s">
        <v>63</v>
      </c>
    </row>
    <row r="3" spans="1:5">
      <c s="3" r="A3" t="s">
        <v>151</v>
      </c>
    </row>
    <row r="4" spans="1:5">
      <c s="4" r="A4" t="s">
        <v>75</v>
      </c>
      <c s="7" r="B4" t="n">
        <v>36742</v>
      </c>
      <c s="7" r="C4" t="n">
        <v>27667</v>
      </c>
      <c s="7" r="D4" t="n">
        <v>66205</v>
      </c>
      <c s="7" r="E4" t="n">
        <v>51492</v>
      </c>
    </row>
    <row r="5" spans="1:5">
      <c s="4" r="A5" t="s">
        <v>318</v>
      </c>
      <c s="6" r="B5" t="n">
        <v>36578</v>
      </c>
      <c s="6" r="C5" t="n">
        <v>37300</v>
      </c>
      <c s="6" r="D5" t="n">
        <v>36560</v>
      </c>
      <c s="6" r="E5" t="n">
        <v>37724</v>
      </c>
    </row>
    <row r="6" spans="1:5">
      <c s="4" r="A6" t="s">
        <v>319</v>
      </c>
      <c s="6" r="B6" t="n">
        <v>360</v>
      </c>
      <c s="6" r="C6" t="n">
        <v>308</v>
      </c>
      <c s="6" r="D6" t="n">
        <v>336</v>
      </c>
      <c s="6" r="E6" t="n">
        <v>385</v>
      </c>
    </row>
    <row r="7" spans="1:5">
      <c s="4" r="A7" t="s">
        <v>320</v>
      </c>
      <c s="6" r="B7" t="n">
        <v>36938</v>
      </c>
      <c s="6" r="C7" t="n">
        <v>37608</v>
      </c>
      <c s="6" r="D7" t="n">
        <v>36896</v>
      </c>
      <c s="6" r="E7" t="n">
        <v>38109</v>
      </c>
    </row>
    <row r="8" spans="1:5">
      <c s="4" r="A8" t="s">
        <v>321</v>
      </c>
      <c s="7" r="B8" t="n">
        <v>1</v>
      </c>
      <c s="8" r="C8" t="n">
        <v>0.74</v>
      </c>
      <c s="8" r="D8" t="n">
        <v>1.81</v>
      </c>
      <c s="8" r="E8" t="n">
        <v>1.36</v>
      </c>
    </row>
    <row r="9" spans="1:5">
      <c s="4" r="A9" t="s">
        <v>322</v>
      </c>
      <c s="8" r="B9" t="n">
        <v>0.99</v>
      </c>
      <c s="8" r="C9" t="n">
        <v>0.74</v>
      </c>
      <c s="8" r="D9" t="n">
        <v>1.79</v>
      </c>
      <c s="8" r="E9" t="n">
        <v>1.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1"/>
  </cols>
  <sheetData>
    <row r="1" spans="1:5">
      <c s="1" r="A1" t="s">
        <v>323</v>
      </c>
      <c s="2" r="B1" t="s">
        <v>1</v>
      </c>
    </row>
    <row r="2" spans="1:5">
      <c s="2" r="B2" t="s">
        <v>233</v>
      </c>
      <c s="2" r="C2" t="s">
        <v>324</v>
      </c>
      <c s="2" r="D2" t="s">
        <v>325</v>
      </c>
      <c s="2" r="E2" t="s">
        <v>326</v>
      </c>
    </row>
    <row r="3" spans="1:5">
      <c s="3" r="A3" t="s">
        <v>327</v>
      </c>
    </row>
    <row r="4" spans="1:5">
      <c s="4" r="A4" t="s">
        <v>328</v>
      </c>
      <c s="4" r="B4" t="s">
        <v>329</v>
      </c>
    </row>
    <row r="5" spans="1:5">
      <c s="4" r="A5" t="s">
        <v>330</v>
      </c>
      <c s="9" r="B5" t="n">
        <v>552.9</v>
      </c>
      <c s="9" r="E5" t="n">
        <v>448.6</v>
      </c>
    </row>
    <row r="6" spans="1:5">
      <c s="4" r="A6" t="s">
        <v>331</v>
      </c>
    </row>
    <row r="7" spans="1:5">
      <c s="3" r="A7" t="s">
        <v>327</v>
      </c>
    </row>
    <row r="8" spans="1:5">
      <c s="4" r="A8" t="s">
        <v>332</v>
      </c>
      <c s="9" r="B8" t="n">
        <v>11.2</v>
      </c>
      <c s="10" r="E8" t="n">
        <v>11.6</v>
      </c>
    </row>
    <row r="9" spans="1:5">
      <c s="4" r="A9" t="s">
        <v>333</v>
      </c>
      <c s="4" r="B9" t="s">
        <v>334</v>
      </c>
    </row>
    <row r="10" spans="1:5">
      <c s="4" r="A10" t="s">
        <v>335</v>
      </c>
      <c s="4" r="B10" t="s">
        <v>336</v>
      </c>
    </row>
    <row r="11" spans="1:5">
      <c s="4" r="A11" t="s">
        <v>337</v>
      </c>
      <c s="9" r="B11" t="n">
        <v>271.8</v>
      </c>
      <c s="10" r="E11" t="n">
        <v>368.4</v>
      </c>
    </row>
    <row r="12" spans="1:5">
      <c s="4" r="A12" t="s">
        <v>338</v>
      </c>
    </row>
    <row r="13" spans="1:5">
      <c s="3" r="A13" t="s">
        <v>327</v>
      </c>
    </row>
    <row r="14" spans="1:5">
      <c s="4" r="A14" t="s">
        <v>339</v>
      </c>
      <c s="11" r="B14" t="n">
        <v>2.77</v>
      </c>
      <c s="11" r="D14" t="n">
        <v>3.51</v>
      </c>
    </row>
    <row r="15" spans="1:5">
      <c s="4" r="A15" t="s">
        <v>340</v>
      </c>
      <c s="4" r="B15" t="s">
        <v>341</v>
      </c>
    </row>
    <row r="16" spans="1:5">
      <c s="4" r="A16" t="s">
        <v>342</v>
      </c>
      <c s="4" r="B16" t="s">
        <v>343</v>
      </c>
    </row>
    <row r="17" spans="1:5">
      <c s="4" r="A17" t="s">
        <v>344</v>
      </c>
      <c s="4" r="B17" t="s">
        <v>345</v>
      </c>
    </row>
    <row r="18" spans="1:5">
      <c s="4" r="A18" t="s">
        <v>346</v>
      </c>
    </row>
    <row r="19" spans="1:5">
      <c s="3" r="A19" t="s">
        <v>327</v>
      </c>
    </row>
    <row r="20" spans="1:5">
      <c s="4" r="A20" t="s">
        <v>347</v>
      </c>
      <c s="4" r="B20" t="s">
        <v>348</v>
      </c>
    </row>
    <row r="21" spans="1:5">
      <c s="4" r="A21" t="s">
        <v>349</v>
      </c>
    </row>
    <row r="22" spans="1:5">
      <c s="3" r="A22" t="s">
        <v>327</v>
      </c>
    </row>
    <row r="23" spans="1:5">
      <c s="4" r="A23" t="s">
        <v>347</v>
      </c>
      <c s="4" r="B23" t="s">
        <v>350</v>
      </c>
    </row>
    <row r="24" spans="1:5">
      <c s="4" r="A24" t="s">
        <v>351</v>
      </c>
    </row>
    <row r="25" spans="1:5">
      <c s="3" r="A25" t="s">
        <v>327</v>
      </c>
    </row>
    <row r="26" spans="1:5">
      <c s="4" r="A26" t="s">
        <v>337</v>
      </c>
      <c s="7" r="B26" t="n">
        <v>200</v>
      </c>
      <c s="6" r="E26" t="n">
        <v>200</v>
      </c>
    </row>
    <row r="27" spans="1:5">
      <c s="4" r="A27" t="s">
        <v>352</v>
      </c>
    </row>
    <row r="28" spans="1:5">
      <c s="3" r="A28" t="s">
        <v>327</v>
      </c>
    </row>
    <row r="29" spans="1:5">
      <c s="4" r="A29" t="s">
        <v>337</v>
      </c>
      <c s="7" r="B29" t="n">
        <v>200</v>
      </c>
      <c s="7" r="E29" t="n">
        <v>200</v>
      </c>
    </row>
    <row r="30" spans="1:5">
      <c s="4" r="A30" t="s">
        <v>353</v>
      </c>
    </row>
    <row r="31" spans="1:5">
      <c s="3" r="A31" t="s">
        <v>327</v>
      </c>
    </row>
    <row r="32" spans="1:5">
      <c s="4" r="A32" t="s">
        <v>339</v>
      </c>
      <c s="11" r="B32" t="n">
        <v>3.5</v>
      </c>
    </row>
    <row r="33" spans="1:5">
      <c s="4" r="A33" t="s">
        <v>339</v>
      </c>
      <c s="6" r="B33" t="n">
        <v>4</v>
      </c>
    </row>
    <row r="34" spans="1:5">
      <c s="4" r="A34" t="s">
        <v>354</v>
      </c>
    </row>
    <row r="35" spans="1:5">
      <c s="3" r="A35" t="s">
        <v>327</v>
      </c>
    </row>
    <row r="36" spans="1:5">
      <c s="4" r="A36" t="s">
        <v>339</v>
      </c>
      <c s="11" r="B36" t="n">
        <v>3.75</v>
      </c>
    </row>
    <row r="37" spans="1:5">
      <c s="4" r="A37" t="s">
        <v>355</v>
      </c>
    </row>
    <row r="38" spans="1:5">
      <c s="3" r="A38" t="s">
        <v>327</v>
      </c>
    </row>
    <row r="39" spans="1:5">
      <c s="4" r="A39" t="s">
        <v>339</v>
      </c>
      <c s="6" r="B39" t="n">
        <v>4</v>
      </c>
    </row>
    <row r="40" spans="1:5">
      <c s="4" r="A40" t="s">
        <v>356</v>
      </c>
    </row>
    <row r="41" spans="1:5">
      <c s="3" r="A41" t="s">
        <v>327</v>
      </c>
    </row>
    <row r="42" spans="1:5">
      <c s="4" r="A42" t="s">
        <v>339</v>
      </c>
      <c s="11" r="B42" t="n">
        <v>3.5</v>
      </c>
    </row>
    <row r="43" spans="1:5">
      <c s="4" r="A43" t="s">
        <v>357</v>
      </c>
    </row>
    <row r="44" spans="1:5">
      <c s="3" r="A44" t="s">
        <v>327</v>
      </c>
    </row>
    <row r="45" spans="1:5">
      <c s="4" r="A45" t="s">
        <v>339</v>
      </c>
      <c s="11" r="B45" t="n">
        <v>3.75</v>
      </c>
    </row>
    <row r="46" spans="1:5">
      <c s="4" r="A46" t="s">
        <v>358</v>
      </c>
    </row>
    <row r="47" spans="1:5">
      <c s="3" r="A47" t="s">
        <v>327</v>
      </c>
    </row>
    <row r="48" spans="1:5">
      <c s="4" r="A48" t="s">
        <v>339</v>
      </c>
      <c s="11" r="C48" t="n">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59</v>
      </c>
      <c s="2" r="B1" t="s">
        <v>2</v>
      </c>
      <c s="2" r="C1" t="s">
        <v>25</v>
      </c>
    </row>
    <row r="2" spans="1:3">
      <c s="3" r="A2" t="s">
        <v>327</v>
      </c>
    </row>
    <row r="3" spans="1:3">
      <c s="4" r="A3" t="s">
        <v>360</v>
      </c>
      <c s="9" r="B3" t="n">
        <v>0.1</v>
      </c>
      <c s="9" r="C3" t="n">
        <v>0.1</v>
      </c>
    </row>
    <row r="4" spans="1:3">
      <c s="4" r="A4" t="s">
        <v>361</v>
      </c>
      <c s="10" r="B4" t="n">
        <v>-1.7</v>
      </c>
      <c s="10" r="C4" t="n">
        <v>-2.2</v>
      </c>
    </row>
    <row r="5" spans="1:3">
      <c s="4" r="A5" t="s">
        <v>362</v>
      </c>
      <c s="10" r="B5" t="n">
        <v>620.2</v>
      </c>
      <c s="10" r="C5" t="n">
        <v>716.3</v>
      </c>
    </row>
    <row r="6" spans="1:3">
      <c s="4" r="A6" t="s">
        <v>331</v>
      </c>
    </row>
    <row r="7" spans="1:3">
      <c s="3" r="A7" t="s">
        <v>327</v>
      </c>
    </row>
    <row r="8" spans="1:3">
      <c s="4" r="A8" t="s">
        <v>363</v>
      </c>
      <c s="10" r="B8" t="n">
        <v>271.8</v>
      </c>
      <c s="10" r="C8" t="n">
        <v>368.4</v>
      </c>
    </row>
    <row r="9" spans="1:3">
      <c s="4" r="A9" t="s">
        <v>338</v>
      </c>
    </row>
    <row r="10" spans="1:3">
      <c s="3" r="A10" t="s">
        <v>327</v>
      </c>
    </row>
    <row r="11" spans="1:3">
      <c s="4" r="A11" t="s">
        <v>364</v>
      </c>
      <c s="6" r="B11" t="n">
        <v>150</v>
      </c>
      <c s="6" r="C11" t="n">
        <v>150</v>
      </c>
    </row>
    <row r="12" spans="1:3">
      <c s="4" r="A12" t="s">
        <v>351</v>
      </c>
    </row>
    <row r="13" spans="1:3">
      <c s="3" r="A13" t="s">
        <v>327</v>
      </c>
    </row>
    <row r="14" spans="1:3">
      <c s="4" r="A14" t="s">
        <v>363</v>
      </c>
      <c s="7" r="B14" t="n">
        <v>200</v>
      </c>
      <c s="7" r="C14" t="n">
        <v>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5</v>
      </c>
      <c s="2" r="B1" t="s">
        <v>62</v>
      </c>
      <c s="2" r="D1" t="s">
        <v>1</v>
      </c>
    </row>
    <row r="2" spans="1:5">
      <c s="2" r="B2" t="s">
        <v>2</v>
      </c>
      <c s="2" r="C2" t="s">
        <v>63</v>
      </c>
      <c s="2" r="D2" t="s">
        <v>2</v>
      </c>
      <c s="2" r="E2" t="s">
        <v>63</v>
      </c>
    </row>
    <row r="3" spans="1:5">
      <c s="3" r="A3" t="s">
        <v>366</v>
      </c>
    </row>
    <row r="4" spans="1:5">
      <c s="4" r="A4" t="s">
        <v>367</v>
      </c>
      <c s="7" r="B4" t="n">
        <v>318</v>
      </c>
      <c s="7" r="C4" t="n">
        <v>321</v>
      </c>
      <c s="7" r="D4" t="n">
        <v>952</v>
      </c>
      <c s="7" r="E4" t="n">
        <v>1121</v>
      </c>
    </row>
    <row r="5" spans="1:5">
      <c s="4" r="A5" t="s">
        <v>368</v>
      </c>
      <c s="6" r="B5" t="n">
        <v>1806</v>
      </c>
      <c s="6" r="C5" t="n">
        <v>2208</v>
      </c>
      <c s="6" r="D5" t="n">
        <v>6322</v>
      </c>
      <c s="6" r="E5" t="n">
        <v>6748</v>
      </c>
    </row>
    <row r="6" spans="1:5">
      <c s="4" r="A6" t="s">
        <v>369</v>
      </c>
      <c s="6" r="B6" t="n">
        <v>-2219</v>
      </c>
      <c s="6" r="C6" t="n">
        <v>-2803</v>
      </c>
      <c s="6" r="D6" t="n">
        <v>-7484</v>
      </c>
      <c s="6" r="E6" t="n">
        <v>-8413</v>
      </c>
    </row>
    <row r="7" spans="1:5">
      <c s="4" r="A7" t="s">
        <v>370</v>
      </c>
      <c s="6" r="B7" t="n">
        <v>74</v>
      </c>
      <c s="6" r="C7" t="n">
        <v>72</v>
      </c>
      <c s="6" r="D7" t="n">
        <v>222</v>
      </c>
      <c s="6" r="E7" t="n">
        <v>222</v>
      </c>
    </row>
    <row r="8" spans="1:5">
      <c s="4" r="A8" t="s">
        <v>371</v>
      </c>
      <c s="6" r="B8" t="n">
        <v>1163</v>
      </c>
      <c s="6" r="C8" t="n">
        <v>1501</v>
      </c>
      <c s="6" r="D8" t="n">
        <v>3903</v>
      </c>
      <c s="6" r="E8" t="n">
        <v>4401</v>
      </c>
    </row>
    <row r="9" spans="1:5">
      <c s="4" r="A9" t="s">
        <v>372</v>
      </c>
      <c s="6" r="B9" t="n">
        <v>419</v>
      </c>
      <c s="6" r="D9" t="n">
        <v>12163</v>
      </c>
    </row>
    <row r="10" spans="1:5">
      <c s="4" r="A10" t="s">
        <v>373</v>
      </c>
      <c s="7" r="B10" t="n">
        <v>1561</v>
      </c>
      <c s="7" r="C10" t="n">
        <v>1299</v>
      </c>
      <c s="7" r="D10" t="n">
        <v>16078</v>
      </c>
      <c s="7" r="E10" t="n">
        <v>40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74</v>
      </c>
      <c s="2" r="B1" t="s">
        <v>62</v>
      </c>
      <c s="2" r="D1" t="s">
        <v>1</v>
      </c>
    </row>
    <row r="2" spans="1:6">
      <c s="2" r="B2" t="s">
        <v>2</v>
      </c>
      <c s="2" r="C2" t="s">
        <v>63</v>
      </c>
      <c s="2" r="D2" t="s">
        <v>2</v>
      </c>
      <c s="2" r="E2" t="s">
        <v>63</v>
      </c>
      <c s="2" r="F2" t="s">
        <v>25</v>
      </c>
    </row>
    <row r="3" spans="1:6">
      <c s="3" r="A3" t="s">
        <v>157</v>
      </c>
    </row>
    <row r="4" spans="1:6">
      <c s="4" r="A4" t="s">
        <v>375</v>
      </c>
      <c s="7" r="D4" t="n">
        <v>10000</v>
      </c>
      <c s="7" r="E4" t="n">
        <v>2000</v>
      </c>
    </row>
    <row r="5" spans="1:6">
      <c s="4" r="A5" t="s">
        <v>376</v>
      </c>
      <c s="7" r="B5" t="n">
        <v>44700</v>
      </c>
      <c s="6" r="D5" t="n">
        <v>44700</v>
      </c>
      <c s="7" r="F5" t="n">
        <v>48400</v>
      </c>
    </row>
    <row r="6" spans="1:6">
      <c s="4" r="A6" t="s">
        <v>377</v>
      </c>
      <c s="6" r="D6" t="n">
        <v>1500</v>
      </c>
    </row>
    <row r="7" spans="1:6">
      <c s="4" r="A7" t="s">
        <v>378</v>
      </c>
      <c s="6" r="D7" t="n">
        <v>3800</v>
      </c>
    </row>
    <row r="8" spans="1:6">
      <c s="4" r="A8" t="s">
        <v>379</v>
      </c>
      <c s="6" r="D8" t="n">
        <v>8400</v>
      </c>
    </row>
    <row r="9" spans="1:6">
      <c s="4" r="A9" t="s">
        <v>99</v>
      </c>
      <c s="6" r="B9" t="n">
        <v>419</v>
      </c>
      <c s="6" r="D9" t="n">
        <v>12163</v>
      </c>
    </row>
    <row r="10" spans="1:6">
      <c s="4" r="A10" t="s">
        <v>380</v>
      </c>
      <c s="7" r="B10" t="n">
        <v>1800</v>
      </c>
      <c s="7" r="C10" t="n">
        <v>1500</v>
      </c>
      <c s="7" r="D10" t="n">
        <v>5500</v>
      </c>
      <c s="7" r="E10" t="n">
        <v>4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2</v>
      </c>
      <c s="2" r="C1" t="s">
        <v>25</v>
      </c>
    </row>
    <row r="2" spans="1:3">
      <c s="3" r="A2" t="s">
        <v>382</v>
      </c>
    </row>
    <row r="3" spans="1:3">
      <c s="4" r="A3" t="s">
        <v>362</v>
      </c>
      <c s="7" r="B3" t="n">
        <v>531</v>
      </c>
    </row>
    <row r="4" spans="1:3">
      <c s="4" r="A4" t="s">
        <v>383</v>
      </c>
    </row>
    <row r="5" spans="1:3">
      <c s="3" r="A5" t="s">
        <v>382</v>
      </c>
    </row>
    <row r="6" spans="1:3">
      <c s="4" r="A6" t="s">
        <v>384</v>
      </c>
      <c s="6" r="B6" t="n">
        <v>95</v>
      </c>
      <c s="7" r="C6" t="n">
        <v>91</v>
      </c>
    </row>
    <row r="7" spans="1:3">
      <c s="4" r="A7" t="s">
        <v>384</v>
      </c>
      <c s="6" r="B7" t="n">
        <v>30</v>
      </c>
    </row>
    <row r="8" spans="1:3">
      <c s="4" r="A8" t="s">
        <v>385</v>
      </c>
    </row>
    <row r="9" spans="1:3">
      <c s="3" r="A9" t="s">
        <v>382</v>
      </c>
    </row>
    <row r="10" spans="1:3">
      <c s="4" r="A10" t="s">
        <v>386</v>
      </c>
      <c s="6" r="B10" t="n">
        <v>501</v>
      </c>
      <c s="6" r="C10" t="n">
        <v>469</v>
      </c>
    </row>
    <row r="11" spans="1:3">
      <c s="4" r="A11" t="s">
        <v>387</v>
      </c>
    </row>
    <row r="12" spans="1:3">
      <c s="3" r="A12" t="s">
        <v>382</v>
      </c>
    </row>
    <row r="13" spans="1:3">
      <c s="4" r="A13" t="s">
        <v>362</v>
      </c>
      <c s="6" r="B13" t="n">
        <v>531</v>
      </c>
    </row>
    <row r="14" spans="1:3">
      <c s="4" r="A14" t="s">
        <v>388</v>
      </c>
    </row>
    <row r="15" spans="1:3">
      <c s="3" r="A15" t="s">
        <v>382</v>
      </c>
    </row>
    <row r="16" spans="1:3">
      <c s="4" r="A16" t="s">
        <v>384</v>
      </c>
      <c s="6" r="B16" t="n">
        <v>95</v>
      </c>
      <c s="6" r="C16" t="n">
        <v>91</v>
      </c>
    </row>
    <row r="17" spans="1:3">
      <c s="4" r="A17" t="s">
        <v>384</v>
      </c>
      <c s="6" r="B17" t="n">
        <v>30</v>
      </c>
    </row>
    <row r="18" spans="1:3">
      <c s="4" r="A18" t="s">
        <v>389</v>
      </c>
    </row>
    <row r="19" spans="1:3">
      <c s="3" r="A19" t="s">
        <v>382</v>
      </c>
    </row>
    <row r="20" spans="1:3">
      <c s="4" r="A20" t="s">
        <v>386</v>
      </c>
      <c s="7" r="B20" t="n">
        <v>501</v>
      </c>
      <c s="7" r="C20" t="n">
        <v>4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90</v>
      </c>
      <c s="2" r="B1" t="s">
        <v>2</v>
      </c>
      <c s="2" r="C1" t="s">
        <v>25</v>
      </c>
    </row>
    <row r="2" spans="1:3">
      <c s="3" r="A2" t="s">
        <v>160</v>
      </c>
    </row>
    <row r="3" spans="1:3">
      <c s="4" r="A3" t="s">
        <v>330</v>
      </c>
      <c s="7" r="B3" t="n">
        <v>552900000</v>
      </c>
      <c s="7" r="C3" t="n">
        <v>448600000</v>
      </c>
    </row>
    <row r="4" spans="1:3">
      <c s="4" r="A4" t="s">
        <v>391</v>
      </c>
      <c s="6" r="B4" t="n">
        <v>0</v>
      </c>
    </row>
    <row r="5" spans="1:3">
      <c s="4" r="A5" t="s">
        <v>392</v>
      </c>
      <c s="7" r="B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62</v>
      </c>
      <c s="2" r="D1" t="s">
        <v>1</v>
      </c>
    </row>
    <row r="2" spans="1:5">
      <c s="2" r="B2" t="s">
        <v>2</v>
      </c>
      <c s="2" r="C2" t="s">
        <v>63</v>
      </c>
      <c s="2" r="D2" t="s">
        <v>2</v>
      </c>
      <c s="2" r="E2" t="s">
        <v>63</v>
      </c>
    </row>
    <row r="3" spans="1:5">
      <c s="3" r="A3" t="s">
        <v>82</v>
      </c>
    </row>
    <row r="4" spans="1:5">
      <c s="4" r="A4" t="s">
        <v>75</v>
      </c>
      <c s="7" r="B4" t="n">
        <v>36742</v>
      </c>
      <c s="7" r="C4" t="n">
        <v>27667</v>
      </c>
      <c s="7" r="D4" t="n">
        <v>66205</v>
      </c>
      <c s="7" r="E4" t="n">
        <v>51492</v>
      </c>
    </row>
    <row r="5" spans="1:5">
      <c s="3" r="A5" t="s">
        <v>83</v>
      </c>
    </row>
    <row r="6" spans="1:5">
      <c s="4" r="A6" t="s">
        <v>84</v>
      </c>
      <c s="6" r="B6" t="n">
        <v>-692</v>
      </c>
      <c s="6" r="C6" t="n">
        <v>7497</v>
      </c>
      <c s="6" r="D6" t="n">
        <v>2441</v>
      </c>
      <c s="6" r="E6" t="n">
        <v>3076</v>
      </c>
    </row>
    <row r="7" spans="1:5">
      <c s="4" r="A7" t="s">
        <v>85</v>
      </c>
      <c s="6" r="B7" t="n">
        <v>-2298</v>
      </c>
      <c s="6" r="C7" t="n">
        <v>967</v>
      </c>
      <c s="6" r="D7" t="n">
        <v>6035</v>
      </c>
      <c s="6" r="E7" t="n">
        <v>2831</v>
      </c>
    </row>
    <row r="8" spans="1:5">
      <c s="4" r="A8" t="s">
        <v>86</v>
      </c>
      <c s="6" r="B8" t="n">
        <v>288</v>
      </c>
      <c s="6" r="C8" t="n">
        <v>-208</v>
      </c>
      <c s="6" r="D8" t="n">
        <v>-139</v>
      </c>
      <c s="6" r="E8" t="n">
        <v>-636</v>
      </c>
    </row>
    <row r="9" spans="1:5">
      <c s="4" r="A9" t="s">
        <v>87</v>
      </c>
      <c s="6" r="B9" t="n">
        <v>-2702</v>
      </c>
      <c s="6" r="C9" t="n">
        <v>8256</v>
      </c>
      <c s="6" r="D9" t="n">
        <v>8337</v>
      </c>
      <c s="6" r="E9" t="n">
        <v>5271</v>
      </c>
    </row>
    <row r="10" spans="1:5">
      <c s="4" r="A10" t="s">
        <v>88</v>
      </c>
      <c s="7" r="B10" t="n">
        <v>34040</v>
      </c>
      <c s="7" r="C10" t="n">
        <v>35923</v>
      </c>
      <c s="7" r="D10" t="n">
        <v>74542</v>
      </c>
      <c s="7" r="E10" t="n">
        <v>567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25</v>
      </c>
    </row>
    <row r="2" spans="1:3">
      <c s="3" r="A2" t="s">
        <v>163</v>
      </c>
    </row>
    <row r="3" spans="1:3">
      <c s="4" r="A3" t="s">
        <v>394</v>
      </c>
      <c s="9" r="B3" t="n">
        <v>93.40000000000001</v>
      </c>
      <c s="7" r="C3" t="n">
        <v>111</v>
      </c>
    </row>
    <row r="4" spans="1:3">
      <c s="4" r="A4" t="s">
        <v>395</v>
      </c>
      <c s="9" r="B4" t="n">
        <v>64.3</v>
      </c>
      <c s="9" r="C4" t="n">
        <v>6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96</v>
      </c>
      <c s="2" r="B1" t="s">
        <v>62</v>
      </c>
      <c s="2" r="D1" t="s">
        <v>1</v>
      </c>
    </row>
    <row r="2" spans="1:5">
      <c s="2" r="B2" t="s">
        <v>2</v>
      </c>
      <c s="2" r="C2" t="s">
        <v>63</v>
      </c>
      <c s="2" r="D2" t="s">
        <v>2</v>
      </c>
      <c s="2" r="E2" t="s">
        <v>63</v>
      </c>
    </row>
    <row r="3" spans="1:5">
      <c s="3" r="A3" t="s">
        <v>166</v>
      </c>
    </row>
    <row r="4" spans="1:5">
      <c s="4" r="A4" t="s">
        <v>74</v>
      </c>
      <c s="7" r="B4" t="n">
        <v>17102</v>
      </c>
      <c s="7" r="C4" t="n">
        <v>20017</v>
      </c>
      <c s="7" r="D4" t="n">
        <v>34923</v>
      </c>
      <c s="7" r="E4" t="n">
        <v>42594</v>
      </c>
    </row>
    <row r="5" spans="1:5">
      <c s="4" r="A5" t="s">
        <v>73</v>
      </c>
      <c s="7" r="B5" t="n">
        <v>53844</v>
      </c>
      <c s="7" r="C5" t="n">
        <v>47684</v>
      </c>
      <c s="7" r="D5" t="n">
        <v>101128</v>
      </c>
      <c s="7" r="E5" t="n">
        <v>94086</v>
      </c>
    </row>
    <row r="6" spans="1:5">
      <c s="4" r="A6" t="s">
        <v>397</v>
      </c>
      <c s="4" r="B6" t="s">
        <v>398</v>
      </c>
      <c s="4" r="C6" t="s">
        <v>399</v>
      </c>
      <c s="4" r="D6" t="s">
        <v>400</v>
      </c>
      <c s="4" r="E6" t="s">
        <v>401</v>
      </c>
    </row>
    <row r="7" spans="1:5">
      <c s="4" r="A7" t="s">
        <v>402</v>
      </c>
      <c s="4" r="D7" t="s">
        <v>4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21"/>
    <col customWidth="1" max="3" min="3" width="20"/>
    <col customWidth="1" max="4" min="4" width="28"/>
  </cols>
  <sheetData>
    <row r="1" spans="1:4">
      <c s="1" r="A1" t="s">
        <v>404</v>
      </c>
      <c s="2" r="B1" t="s">
        <v>405</v>
      </c>
      <c s="2" r="C1" t="s">
        <v>406</v>
      </c>
      <c s="2" r="D1" t="s">
        <v>407</v>
      </c>
    </row>
    <row r="2" spans="1:4">
      <c s="3" r="A2" t="s">
        <v>408</v>
      </c>
    </row>
    <row r="3" spans="1:4">
      <c s="4" r="A3" t="s">
        <v>409</v>
      </c>
      <c s="6" r="D3" t="n">
        <v>2</v>
      </c>
    </row>
    <row r="4" spans="1:4">
      <c s="4" r="A4" t="s">
        <v>410</v>
      </c>
    </row>
    <row r="5" spans="1:4">
      <c s="3" r="A5" t="s">
        <v>408</v>
      </c>
    </row>
    <row r="6" spans="1:4">
      <c s="4" r="A6" t="s">
        <v>411</v>
      </c>
      <c s="7" r="D6" t="n">
        <v>500</v>
      </c>
    </row>
    <row r="7" spans="1:4">
      <c s="4" r="A7" t="s">
        <v>412</v>
      </c>
    </row>
    <row r="8" spans="1:4">
      <c s="3" r="A8" t="s">
        <v>408</v>
      </c>
    </row>
    <row r="9" spans="1:4">
      <c s="4" r="A9" t="s">
        <v>411</v>
      </c>
      <c s="7" r="D9" t="n">
        <v>1500</v>
      </c>
    </row>
    <row r="10" spans="1:4">
      <c s="4" r="A10" t="s">
        <v>413</v>
      </c>
    </row>
    <row r="11" spans="1:4">
      <c s="3" r="A11" t="s">
        <v>408</v>
      </c>
    </row>
    <row r="12" spans="1:4">
      <c s="4" r="A12" t="s">
        <v>409</v>
      </c>
      <c s="6" r="C12" t="n">
        <v>1</v>
      </c>
    </row>
    <row r="13" spans="1:4">
      <c s="4" r="A13" t="s">
        <v>414</v>
      </c>
    </row>
    <row r="14" spans="1:4">
      <c s="3" r="A14" t="s">
        <v>408</v>
      </c>
    </row>
    <row r="15" spans="1:4">
      <c s="4" r="A15" t="s">
        <v>409</v>
      </c>
      <c s="6" r="B15"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3</v>
      </c>
    </row>
    <row r="3" spans="1:3">
      <c s="3" r="A3" t="s">
        <v>90</v>
      </c>
    </row>
    <row r="4" spans="1:3">
      <c s="4" r="A4" t="s">
        <v>75</v>
      </c>
      <c s="7" r="B4" t="n">
        <v>66205</v>
      </c>
      <c s="7" r="C4" t="n">
        <v>51492</v>
      </c>
    </row>
    <row r="5" spans="1:3">
      <c s="3" r="A5" t="s">
        <v>91</v>
      </c>
    </row>
    <row r="6" spans="1:3">
      <c s="4" r="A6" t="s">
        <v>92</v>
      </c>
      <c s="6" r="B6" t="n">
        <v>34199</v>
      </c>
      <c s="6" r="C6" t="n">
        <v>36344</v>
      </c>
    </row>
    <row r="7" spans="1:3">
      <c s="4" r="A7" t="s">
        <v>93</v>
      </c>
      <c s="6" r="B7" t="n">
        <v>6903</v>
      </c>
      <c s="6" r="C7" t="n">
        <v>6447</v>
      </c>
    </row>
    <row r="8" spans="1:3">
      <c s="4" r="A8" t="s">
        <v>94</v>
      </c>
      <c s="6" r="B8" t="n">
        <v>-21027</v>
      </c>
      <c s="6" r="C8" t="n">
        <v>1562</v>
      </c>
    </row>
    <row r="9" spans="1:3">
      <c s="4" r="A9" t="s">
        <v>95</v>
      </c>
      <c s="6" r="B9" t="n">
        <v>502</v>
      </c>
      <c s="6" r="C9" t="n">
        <v>659</v>
      </c>
    </row>
    <row r="10" spans="1:3">
      <c s="4" r="A10" t="s">
        <v>96</v>
      </c>
      <c s="6" r="B10" t="n">
        <v>960</v>
      </c>
      <c s="6" r="C10" t="n">
        <v>-402</v>
      </c>
    </row>
    <row r="11" spans="1:3">
      <c s="4" r="A11" t="s">
        <v>97</v>
      </c>
      <c s="6" r="C11" t="n">
        <v>34893</v>
      </c>
    </row>
    <row r="12" spans="1:3">
      <c s="4" r="A12" t="s">
        <v>98</v>
      </c>
      <c s="6" r="C12" t="n">
        <v>33</v>
      </c>
    </row>
    <row r="13" spans="1:3">
      <c s="4" r="A13" t="s">
        <v>42</v>
      </c>
      <c s="6" r="B13" t="n">
        <v>-6970</v>
      </c>
      <c s="6" r="C13" t="n">
        <v>-15285</v>
      </c>
    </row>
    <row r="14" spans="1:3">
      <c s="4" r="A14" t="s">
        <v>99</v>
      </c>
      <c s="6" r="B14" t="n">
        <v>12163</v>
      </c>
    </row>
    <row r="15" spans="1:3">
      <c s="3" r="A15" t="s">
        <v>100</v>
      </c>
    </row>
    <row r="16" spans="1:3">
      <c s="4" r="A16" t="s">
        <v>101</v>
      </c>
      <c s="6" r="B16" t="n">
        <v>-35457</v>
      </c>
      <c s="6" r="C16" t="n">
        <v>-31288</v>
      </c>
    </row>
    <row r="17" spans="1:3">
      <c s="4" r="A17" t="s">
        <v>102</v>
      </c>
      <c s="6" r="B17" t="n">
        <v>73735</v>
      </c>
      <c s="6" r="C17" t="n">
        <v>54354</v>
      </c>
    </row>
    <row r="18" spans="1:3">
      <c s="4" r="A18" t="s">
        <v>103</v>
      </c>
      <c s="6" r="B18" t="n">
        <v>-35221</v>
      </c>
      <c s="6" r="C18" t="n">
        <v>-8720</v>
      </c>
    </row>
    <row r="19" spans="1:3">
      <c s="4" r="A19" t="s">
        <v>104</v>
      </c>
      <c s="6" r="B19" t="n">
        <v>8902</v>
      </c>
      <c s="6" r="C19" t="n">
        <v>50412</v>
      </c>
    </row>
    <row r="20" spans="1:3">
      <c s="4" r="A20" t="s">
        <v>105</v>
      </c>
      <c s="6" r="B20" t="n">
        <v>13659</v>
      </c>
      <c s="6" r="C20" t="n">
        <v>6500</v>
      </c>
    </row>
    <row r="21" spans="1:3">
      <c s="4" r="A21" t="s">
        <v>106</v>
      </c>
      <c s="6" r="B21" t="n">
        <v>-12585</v>
      </c>
      <c s="6" r="C21" t="n">
        <v>-3342</v>
      </c>
    </row>
    <row r="22" spans="1:3">
      <c s="4" r="A22" t="s">
        <v>107</v>
      </c>
      <c s="6" r="B22" t="n">
        <v>105968</v>
      </c>
      <c s="6" r="C22" t="n">
        <v>183659</v>
      </c>
    </row>
    <row r="23" spans="1:3">
      <c s="3" r="A23" t="s">
        <v>108</v>
      </c>
    </row>
    <row r="24" spans="1:3">
      <c s="4" r="A24" t="s">
        <v>109</v>
      </c>
      <c s="6" r="B24" t="n">
        <v>-28167</v>
      </c>
      <c s="6" r="C24" t="n">
        <v>-18133</v>
      </c>
    </row>
    <row r="25" spans="1:3">
      <c s="4" r="A25" t="s">
        <v>110</v>
      </c>
      <c s="6" r="B25" t="n">
        <v>33890</v>
      </c>
      <c s="6" r="C25" t="n">
        <v>184</v>
      </c>
    </row>
    <row r="26" spans="1:3">
      <c s="4" r="A26" t="s">
        <v>111</v>
      </c>
      <c s="6" r="C26" t="n">
        <v>-40471</v>
      </c>
    </row>
    <row r="27" spans="1:3">
      <c s="4" r="A27" t="s">
        <v>112</v>
      </c>
      <c s="6" r="C27" t="n">
        <v>612</v>
      </c>
    </row>
    <row r="28" spans="1:3">
      <c s="4" r="A28" t="s">
        <v>113</v>
      </c>
      <c s="6" r="B28" t="n">
        <v>5723</v>
      </c>
      <c s="6" r="C28" t="n">
        <v>-57808</v>
      </c>
    </row>
    <row r="29" spans="1:3">
      <c s="3" r="A29" t="s">
        <v>114</v>
      </c>
    </row>
    <row r="30" spans="1:3">
      <c s="4" r="A30" t="s">
        <v>115</v>
      </c>
      <c s="6" r="B30" t="n">
        <v>-96640</v>
      </c>
      <c s="6" r="C30" t="n">
        <v>-45309</v>
      </c>
    </row>
    <row r="31" spans="1:3">
      <c s="4" r="A31" t="s">
        <v>116</v>
      </c>
      <c s="6" r="B31" t="n">
        <v>621</v>
      </c>
      <c s="6" r="C31" t="n">
        <v>-1507</v>
      </c>
    </row>
    <row r="32" spans="1:3">
      <c s="4" r="A32" t="s">
        <v>117</v>
      </c>
      <c s="6" r="B32" t="n">
        <v>-6839</v>
      </c>
      <c s="6" r="C32" t="n">
        <v>-55677</v>
      </c>
    </row>
    <row r="33" spans="1:3">
      <c s="4" r="A33" t="s">
        <v>118</v>
      </c>
      <c s="6" r="B33" t="n">
        <v>-15355</v>
      </c>
      <c s="6" r="C33" t="n">
        <v>-15976</v>
      </c>
    </row>
    <row r="34" spans="1:3">
      <c s="4" r="A34" t="s">
        <v>119</v>
      </c>
      <c s="6" r="B34" t="n">
        <v>-960</v>
      </c>
      <c s="6" r="C34" t="n">
        <v>402</v>
      </c>
    </row>
    <row r="35" spans="1:3">
      <c s="4" r="A35" t="s">
        <v>120</v>
      </c>
      <c s="6" r="B35" t="n">
        <v>-86</v>
      </c>
      <c s="6" r="C35" t="n">
        <v>-36</v>
      </c>
    </row>
    <row r="36" spans="1:3">
      <c s="4" r="A36" t="s">
        <v>121</v>
      </c>
      <c s="6" r="B36" t="n">
        <v>-119259</v>
      </c>
      <c s="6" r="C36" t="n">
        <v>-118103</v>
      </c>
    </row>
    <row r="37" spans="1:3">
      <c s="4" r="A37" t="s">
        <v>122</v>
      </c>
      <c s="6" r="B37" t="n">
        <v>232</v>
      </c>
      <c s="6" r="C37" t="n">
        <v>-513</v>
      </c>
    </row>
    <row r="38" spans="1:3">
      <c s="4" r="A38" t="s">
        <v>123</v>
      </c>
      <c s="6" r="B38" t="n">
        <v>-7336</v>
      </c>
      <c s="6" r="C38" t="n">
        <v>7235</v>
      </c>
    </row>
    <row r="39" spans="1:3">
      <c s="4" r="A39" t="s">
        <v>124</v>
      </c>
      <c s="6" r="B39" t="n">
        <v>29983</v>
      </c>
      <c s="6" r="C39" t="n">
        <v>20812</v>
      </c>
    </row>
    <row r="40" spans="1:3">
      <c s="4" r="A40" t="s">
        <v>125</v>
      </c>
      <c s="6" r="B40" t="n">
        <v>22647</v>
      </c>
      <c s="6" r="C40" t="n">
        <v>28047</v>
      </c>
    </row>
    <row r="41" spans="1:3">
      <c s="3" r="A41" t="s">
        <v>126</v>
      </c>
    </row>
    <row r="42" spans="1:3">
      <c s="4" r="A42" t="s">
        <v>127</v>
      </c>
      <c s="6" r="B42" t="n">
        <v>27821</v>
      </c>
      <c s="6" r="C42" t="n">
        <v>53704</v>
      </c>
    </row>
    <row r="43" spans="1:3">
      <c s="4" r="A43" t="s">
        <v>128</v>
      </c>
      <c s="7" r="B43" t="n">
        <v>19607</v>
      </c>
      <c s="7" r="C43" t="n">
        <v>160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vt:lpstr>
      <vt:lpstr>Sale-Leaseback</vt:lpstr>
      <vt:lpstr>Share-Based Compensation</vt:lpstr>
      <vt:lpstr>Severance and Restructuring Cha</vt:lpstr>
      <vt:lpstr>Goodwill and Intangible Assets</vt:lpstr>
      <vt:lpstr>Accumulated Other Comprehensive</vt:lpstr>
      <vt:lpstr>Earnings Per Share</vt:lpstr>
      <vt:lpstr>Debt</vt:lpstr>
      <vt:lpstr>Pension and Post-Retirement Ben</vt:lpstr>
      <vt:lpstr>Fair Value Measurements</vt:lpstr>
      <vt:lpstr>Other Assets and Liabilities</vt:lpstr>
      <vt:lpstr>Income Taxes</vt:lpstr>
      <vt:lpstr>Legal Matters</vt:lpstr>
      <vt:lpstr>Basis of Presentation (Policies</vt:lpstr>
      <vt:lpstr>Acquisitions (Tables)</vt:lpstr>
      <vt:lpstr>Severance and Restructuring C23</vt:lpstr>
      <vt:lpstr>Goodwill and Intangible Assets </vt:lpstr>
      <vt:lpstr>Accumulated Other Comprehensi25</vt:lpstr>
      <vt:lpstr>Earnings Per Share (Tables)</vt:lpstr>
      <vt:lpstr>Debt (Tables)</vt:lpstr>
      <vt:lpstr>Pension and Post-Retirement B28</vt:lpstr>
      <vt:lpstr>Fair Value Measurements (Tables</vt:lpstr>
      <vt:lpstr>Basis of Presentation - Additio</vt:lpstr>
      <vt:lpstr>Acquisitions - Additional Infor</vt:lpstr>
      <vt:lpstr>Acquisitions - Purchase Price A</vt:lpstr>
      <vt:lpstr>Acquisitions - Summary of Purch</vt:lpstr>
      <vt:lpstr>Sale-Leaseback - Additional Inf</vt:lpstr>
      <vt:lpstr>Share-Based Compensation - Addi</vt:lpstr>
      <vt:lpstr>Severance and Restructuring C36</vt:lpstr>
      <vt:lpstr>Goodwill and Intangible Asset37</vt:lpstr>
      <vt:lpstr>Goodwill and Intangible Asset38</vt:lpstr>
      <vt:lpstr>Goodwill and Intangible Asset39</vt:lpstr>
      <vt:lpstr>Accumulated Other Comprehensi40</vt:lpstr>
      <vt:lpstr>Accumulated Other Comprehensi41</vt:lpstr>
      <vt:lpstr>Earnings Per Share - Additional</vt:lpstr>
      <vt:lpstr>Earnings Per Share - Schedule o</vt:lpstr>
      <vt:lpstr>Debt - Additional Information (</vt:lpstr>
      <vt:lpstr>Debt - Schedule of Long-Term De</vt:lpstr>
      <vt:lpstr>Pension and Post-Retirement B46</vt:lpstr>
      <vt:lpstr>Pension and Post-Retirement B47</vt:lpstr>
      <vt:lpstr>Fair Value Measurements - Sched</vt:lpstr>
      <vt:lpstr>Fair Value Measurements - Addit</vt:lpstr>
      <vt:lpstr>Other Assets and Liabilities - </vt:lpstr>
      <vt:lpstr>Income Taxes - Additional Infor</vt:lpstr>
      <vt:lpstr>Legal Matter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7:28:20Z</dcterms:created>
  <dcterms:modified xmlns:dcterms="http://purl.org/dc/terms/" xmlns:xsi="http://www.w3.org/2001/XMLSchema-instance" xsi:type="dcterms:W3CDTF">2016-10-26T17:28:20Z</dcterms:modified>
  <dc:title xmlns:dc="http://purl.org/dc/elements/1.1/">Untitled</dc:title>
  <dc:description xmlns:dc="http://purl.org/dc/elements/1.1/"/>
  <dc:subject xmlns:dc="http://purl.org/dc/elements/1.1/"/>
  <cp:keywords/>
  <cp:category/>
</cp:coreProperties>
</file>